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Variable Interest Entities" sheetId="10" state="visible" r:id="rId10"/>
    <sheet xmlns:r="http://schemas.openxmlformats.org/officeDocument/2006/relationships" name="Long-term Debt" sheetId="11" state="visible" r:id="rId11"/>
    <sheet xmlns:r="http://schemas.openxmlformats.org/officeDocument/2006/relationships" name="Redeemable Noncontrolling Inter" sheetId="12" state="visible" r:id="rId12"/>
    <sheet xmlns:r="http://schemas.openxmlformats.org/officeDocument/2006/relationships" name="Fair Value Measurements"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Earnings per Common Share" sheetId="16" state="visible" r:id="rId16"/>
    <sheet xmlns:r="http://schemas.openxmlformats.org/officeDocument/2006/relationships" name="Contingencies and Other Commitm"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Business Combinations (Tables)" sheetId="21" state="visible" r:id="rId21"/>
    <sheet xmlns:r="http://schemas.openxmlformats.org/officeDocument/2006/relationships" name="Variable Interest Entities (Tab" sheetId="22" state="visible" r:id="rId22"/>
    <sheet xmlns:r="http://schemas.openxmlformats.org/officeDocument/2006/relationships" name="Long-term Debt (Tables)" sheetId="23" state="visible" r:id="rId23"/>
    <sheet xmlns:r="http://schemas.openxmlformats.org/officeDocument/2006/relationships" name="Redeemable Noncontrolling Int_2" sheetId="24" state="visible" r:id="rId24"/>
    <sheet xmlns:r="http://schemas.openxmlformats.org/officeDocument/2006/relationships" name="Fair Value Measurements (Tables" sheetId="25" state="visible" r:id="rId25"/>
    <sheet xmlns:r="http://schemas.openxmlformats.org/officeDocument/2006/relationships" name="Earnings per Common Share (Tabl" sheetId="26" state="visible" r:id="rId26"/>
    <sheet xmlns:r="http://schemas.openxmlformats.org/officeDocument/2006/relationships" name="Segment Reporting (Tables)" sheetId="27" state="visible" r:id="rId27"/>
    <sheet xmlns:r="http://schemas.openxmlformats.org/officeDocument/2006/relationships" name="Basis of Presentation - Textual" sheetId="28" state="visible" r:id="rId28"/>
    <sheet xmlns:r="http://schemas.openxmlformats.org/officeDocument/2006/relationships" name="Basis of Presentation - Net Ope" sheetId="29" state="visible" r:id="rId29"/>
    <sheet xmlns:r="http://schemas.openxmlformats.org/officeDocument/2006/relationships" name="Business Combinations - Textual" sheetId="30" state="visible" r:id="rId30"/>
    <sheet xmlns:r="http://schemas.openxmlformats.org/officeDocument/2006/relationships" name="Business Combinations - Fair Va" sheetId="31" state="visible" r:id="rId31"/>
    <sheet xmlns:r="http://schemas.openxmlformats.org/officeDocument/2006/relationships" name="Business Combinations - Net Cas" sheetId="32" state="visible" r:id="rId32"/>
    <sheet xmlns:r="http://schemas.openxmlformats.org/officeDocument/2006/relationships" name="Business Combinations - Pro For" sheetId="33" state="visible" r:id="rId33"/>
    <sheet xmlns:r="http://schemas.openxmlformats.org/officeDocument/2006/relationships" name="Variable Interest Entities - Te" sheetId="34" state="visible" r:id="rId34"/>
    <sheet xmlns:r="http://schemas.openxmlformats.org/officeDocument/2006/relationships" name="Variable Interest Entities - Sc" sheetId="35" state="visible" r:id="rId35"/>
    <sheet xmlns:r="http://schemas.openxmlformats.org/officeDocument/2006/relationships" name="Long-term Debt - Long-term Debt" sheetId="36" state="visible" r:id="rId36"/>
    <sheet xmlns:r="http://schemas.openxmlformats.org/officeDocument/2006/relationships" name="Long-term Debt - Textual (Detai" sheetId="37" state="visible" r:id="rId37"/>
    <sheet xmlns:r="http://schemas.openxmlformats.org/officeDocument/2006/relationships" name="Redeemable Noncontrolling Int_3" sheetId="38" state="visible" r:id="rId38"/>
    <sheet xmlns:r="http://schemas.openxmlformats.org/officeDocument/2006/relationships" name="Redeemable Noncontrolling Int_4" sheetId="39" state="visible" r:id="rId39"/>
    <sheet xmlns:r="http://schemas.openxmlformats.org/officeDocument/2006/relationships" name="Fair Value Measurements - Sched" sheetId="40" state="visible" r:id="rId40"/>
    <sheet xmlns:r="http://schemas.openxmlformats.org/officeDocument/2006/relationships" name="Fair Value Measurements - Textu" sheetId="41" state="visible" r:id="rId41"/>
    <sheet xmlns:r="http://schemas.openxmlformats.org/officeDocument/2006/relationships" name="Fair Value Measurements - Sch_2" sheetId="42" state="visible" r:id="rId42"/>
    <sheet xmlns:r="http://schemas.openxmlformats.org/officeDocument/2006/relationships" name="Share-Based Payments (Details)" sheetId="43" state="visible" r:id="rId43"/>
    <sheet xmlns:r="http://schemas.openxmlformats.org/officeDocument/2006/relationships" name="Income Taxes (Details)" sheetId="44" state="visible" r:id="rId44"/>
    <sheet xmlns:r="http://schemas.openxmlformats.org/officeDocument/2006/relationships" name="Earnings per Common Share - Com" sheetId="45" state="visible" r:id="rId45"/>
    <sheet xmlns:r="http://schemas.openxmlformats.org/officeDocument/2006/relationships" name="Earnings per Common Share - Rec" sheetId="46" state="visible" r:id="rId46"/>
    <sheet xmlns:r="http://schemas.openxmlformats.org/officeDocument/2006/relationships" name="Segment Reporting - Textual (De" sheetId="47" state="visible" r:id="rId47"/>
    <sheet xmlns:r="http://schemas.openxmlformats.org/officeDocument/2006/relationships" name="Segment Reporting - Segment Rep" sheetId="48" state="visible" r:id="rId48"/>
    <sheet xmlns:r="http://schemas.openxmlformats.org/officeDocument/2006/relationships" name="Segment Reporting - Reconciliat" sheetId="49" state="visible" r:id="rId49"/>
    <sheet xmlns:r="http://schemas.openxmlformats.org/officeDocument/2006/relationships" name="Segment Reporting - Reconcili_2" sheetId="50" state="visible" r:id="rId50"/>
    <sheet xmlns:r="http://schemas.openxmlformats.org/officeDocument/2006/relationships" name="Segment Reporting - Reconcili_3" sheetId="51" state="visible" r:id="rId5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0315</t>
        </is>
      </c>
    </row>
    <row r="9">
      <c r="A9" s="4" t="inlineStr">
        <is>
          <t>Entity Registrant Name</t>
        </is>
      </c>
      <c r="B9" s="4" t="inlineStr">
        <is>
          <t>Encompass Health Corporation</t>
        </is>
      </c>
    </row>
    <row r="10">
      <c r="A10" s="4" t="inlineStr">
        <is>
          <t>Entity Incorporation, State or Country Code</t>
        </is>
      </c>
      <c r="B10" s="4" t="inlineStr">
        <is>
          <t>DE</t>
        </is>
      </c>
    </row>
    <row r="11">
      <c r="A11" s="4" t="inlineStr">
        <is>
          <t>Entity Tax Identification Number</t>
        </is>
      </c>
      <c r="B11" s="4" t="inlineStr">
        <is>
          <t>63-0860407</t>
        </is>
      </c>
    </row>
    <row r="12">
      <c r="A12" s="4" t="inlineStr">
        <is>
          <t>Entity Address, Address Line One</t>
        </is>
      </c>
      <c r="B12" s="4" t="inlineStr">
        <is>
          <t>9001 Liberty Parkway</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42</t>
        </is>
      </c>
    </row>
    <row r="16">
      <c r="A16" s="4" t="inlineStr">
        <is>
          <t>City Area Code</t>
        </is>
      </c>
      <c r="B16" s="4" t="inlineStr">
        <is>
          <t>205</t>
        </is>
      </c>
    </row>
    <row r="17">
      <c r="A17" s="4" t="inlineStr">
        <is>
          <t>Local Phone Number</t>
        </is>
      </c>
      <c r="B17" s="4" t="inlineStr">
        <is>
          <t>967-7116</t>
        </is>
      </c>
    </row>
    <row r="18">
      <c r="A18" s="4" t="inlineStr">
        <is>
          <t>Title of 12(b) Security</t>
        </is>
      </c>
      <c r="B18" s="4" t="inlineStr">
        <is>
          <t>Common Stock, par value $0.01 per share</t>
        </is>
      </c>
    </row>
    <row r="19">
      <c r="A19" s="4" t="inlineStr">
        <is>
          <t>Trading Symbol</t>
        </is>
      </c>
      <c r="B19" s="4" t="inlineStr">
        <is>
          <t>EH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9802649</v>
      </c>
    </row>
    <row r="28">
      <c r="A28" s="4" t="inlineStr">
        <is>
          <t>Entity Central Index Key</t>
        </is>
      </c>
      <c r="B28" s="4" t="inlineStr">
        <is>
          <t>0000785161</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As of March 31, 2022 and December 31, 2021, we consolidated ten limited partnership-like entities that are variable interest entities (“VIEs”) and of which we are the primary beneficiary. Our ownership percentages in these entities range from 50.0% to 90.0% as of March 31, 2022.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densed consolidated balance sheet, are as follows (in millions): March 31, 2022 December 31, 2021 Assets Current assets: Cash and cash equivalents $ 0.6 $ — Accounts receivable 34.7 36.3 Other current assets 11.4 7.7 Total current assets 46.7 44.0 Property and equipment, net 115.6 116.3 Operating lease right-of-use assets 3.0 3.2 Goodwill 28.4 28.3 Intangible assets, net 3.1 3.3 Other long-term assets 31.2 31.1 Total assets $ 228.0 $ 226.2 Liabilities Current liabilities: Current portion of long-term debt $ 1.0 $ 1.0 Current operating lease liabilities 1.6 1.5 Accounts payable 5.7 5.9 Accrued expenses and other current liabilities 22.6 19.4 Total current liabilities 30.9 27.8 Long-term debt, net of current portion 8.4 8.6 Long-term operating lease liabilities 1.5 1.8 Total liabilities $ 40.8 $ 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Our long-term debt outstanding consists of the following (in millions): March 31, 2022 December 31, 2021 Credit Agreement— Advances under revolving credit facility $ 305.0 $ 200.0 Term loan facilities 235.3 238.5 Bonds payable— 5.125% Senior Notes due 2023 — 99.6 5.75% Senior Notes due 2025 347.2 347.0 4.50% Senior Notes due 2028 779.5 786.8 4.75% Senior Notes due 2030 777.2 784.7 4.625% Senior Notes due 2031 389.9 393.7 Other notes payable 49.0 49.6 Finance lease obligations 381.0 386.8 3,264.1 3,286.7 Less: Current portion (42.8) (42.8) Long-term debt, net of current portion $ 3,221.3 $ 3,243.9 On December 9, 2021, we announced the commencement of a consent solicitation of holders of our 5.75% Senior Notes due 2025, 4.50% Senior Notes due 2028, 4.75% Senior Notes due 2030, and 4.625% Senior Notes due 2031 (collectively the “Senior Notes”) for the adoption of certain amendments to an indenture (the “Base Indenture”) dated as of December 1, 2009, as supplemented by each Senior Notes’ respective supplemental indenture (together with the Base Indenture, the “Indenture”), which will provide us with greater flexibility in effecting the spin off discussed in Note 1, Basis of Presentation . Each Indenture contains restrictive covenants that, among other things, limit our ability and the ability of certain of our subsidiaries to make certain asset dispositions, investments, and distributions to holders of our capital stock. The amendments to the Indentures permit us, subject to the leverage ratio condition set forth below, to distribute to our equity holders in one or more transactions (a “Distribution”) some or all of the common stock of a subsidiary that holds substantially all of the assets of our home health and hospice business. We may make any such distribution so long as the Leverage Ratio (as defined in each Indenture) is no more than 3.5 to 1.0 on a pro forma basis after giving effect thereto. The amendments also reduce the capacity under our restricted payments builder basket under each existing Indenture by $200 million and amends the definition of “Consolidated Net Income” to allow us to exclude from Consolidated Net Income (a component of the Leverage Ratio) any fees, expenses or charges related to any Distribution and the solicitation of consents from the holders of the Senior Notes. In December 2021 and January 2022, we received the requisite consents for the adoption of these amendments. Under the terms of the amendments, we agreed to pay the holders of the Senior Notes a total of $40.5 million, excluding fees. We paid $20 million of this amount in January 2022. The remaining payment is contingent upon the execution of a Distribution and will be paid at such time. In March 2022, we redeemed the remaining $100 million in outstanding principal amount of the 5.125% Senior Notes due 2023 (the “2023 Notes”) using capacity under our revolving credit facility. Pursuant to the terms of the 2023 Notes, this optional redemption was made at a price of par. As a result of this redemption, we recorded an aggregate $0.3 million Loss on early extinguishment of debt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Redeemable Noncontrolling Interests The following is a summary of the activity related to our Redeemable noncontrolling interests (in millions): Three Months Ended March 31, 2022 2021 Balance at beginning of period $ 42.2 $ 31.6 Net income attributable to noncontrolling interests 1.9 2.4 Distributions declared (0.9) (2.3) Balance at end of period $ 43.2 $ 31.7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2 2021 Net income attributable to nonredeemable noncontrolling interests $ 20.7 $ 23.1 Net income attributable to redeemable noncontrolling interests 1.9 2.4 Net income attributable to noncontrolling interests $ 22.6 $ 25.5 See also Note 6, Fair Value Measu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Our financial assets and liabilities that are measured at fair value on a recurring basis are as follows (in millions): Fair Value Measurements at Reporting Date Using As of March 31, 2022 Fair Value Quoted Prices in Active Markets for Identical Assets Significant Other Observable Inputs Significant Unobservable Inputs Valuation Technique (1) Equity securities (2) $ 80.4 $ 3.9 $ 76.5 $ — M Redeemable noncontrolling interests 43.2 — — 43.2 I As of December 31, 2021 Equity securities (2) $ 82.2 $ 4.1 $ 78.1 $ — M Redeemable noncontrolling interests 42.2 — — 42.2 I (1) The three valuation techniques are: market approach (M), cost approach (C), and income approach (I). (2) As of March 31, 2022, $4.8 million are included in Other current assets and $75.6 million are included in Other long-term assets in the condensed consolidated balance sheet. As of December 31, 2021, $82.2 million are included in Other long-term assets in the condensed consolidated balance sheet. There are assets and liabilities that are not required to be measured at fair value on a recurring basis. However, these assets may be recorded at fair value as a result of impairment charges or other adjustments made to the carrying value of the applicable assets. During the three months ended March 31, 2022 and 2021, we did not record any material gains or losses related to these assets. As discussed in Note 1, Summary of Significant Accounting Policies , “Fair Value Measurements,” to the consolidated financial statements accompanying the 2021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March 31, 2022 As of December 31, 2021 Carrying Amount Estimated Fair Value Carrying Amount Estimated Fair Value Long-term debt: Advances under revolving credit facility $ 305.0 $ 305.0 $ 200.0 $ 200.0 Term loan facilities 235.3 236.3 238.5 239.6 5.125% Senior Notes due 2023 — — 99.6 100.2 5.75% Senior Notes due 2025 347.2 356.1 347.0 357.9 4.50% Senior Notes due 2028 779.5 790.9 786.8 823.0 4.75% Senior Notes due 2030 777.2 768.0 784.7 824.0 4.625% Senior Notes due 2031 389.9 374.4 393.7 407.0 Other notes payable 49.0 49.0 49.6 49.6 Financial commitments: Letters of credit — 37.2 — 38.2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21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Share-Based Payments During the three months ended March 31, 2022, we issued a total of 0.6 million restricted stock awards to members of our management team and our board of directors. Approximately 0.2 million of these awards contain only a service condition, while the remainder contain both a service and a performance condition. For the awards that include a performance condition, the number of shares that will ultimately be granted to employees may vary based on the Company’s performance during the applicable two year performance measurement period. Additionally, we granted 0.1 million stock options to members of our management team. The fair value of these awards and options was determined using the policies described in Note 1, Summary of Significant Accounting Policies , and Note 14, Share-Based Payments , to the consolidated financial statements accompanying the 2021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Provision for income tax expense of $31.2 million for the three months ended March 31, 2022 primarily resulted from the application of our estimated effective blended federal and state income tax rate. Our Provision for income tax expense of $34.5 million for the three months ended March 31, 2021 primarily resulted from the application of our estimated effective blended federal and state income tax rate offset by tax benefits resulting from share-based compensation windfal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in millions, except per share amounts): Three Months Ended March 31, 2022 2021 Basic: Numerator: Income from continuing operations $ 110.1 $ 132.8 Less: Net income attributable to noncontrolling interests included in continuing operations (22.6) (25.5) Less: Income allocated to participating securities (0.4) (0.5) Income from continuing operations attributable to Encompass Health common shareholders 87.1 106.8 Loss from discontinued operations, net of tax, attributable to Encompass Health common shareholders — — Net income attributable to Encompass Health common shareholders $ 87.1 $ 106.8 Denominator: Basic weighted average common shares outstanding 99.2 99.0 Basic earnings per share attributable to Encompass Health common shareholders: Continuing operations $ 0.88 $ 1.08 Discontinued operations — — Net income $ 0.88 $ 1.08 Diluted: Numerator: Income from continuing operations $ 110.1 $ 132.8 Less: Net income attributable to noncontrolling interests included in continuing operations (22.6) (25.5) Income from continuing operations attributable to Encompass Health common shareholders 87.5 107.3 Loss from discontinued operations, net of tax, attributable to Encompass Health common shareholders — — Net income attributable to Encompass Health common shareholders $ 87.5 $ 107.3 Denominator: Diluted weighted average common shares outstanding 100.2 100.2 Diluted earnings per share attributable to Encompass Health common shareholders: Continuing operations $ 0.87 $ 1.07 Discontinued operations — — Net income $ 0.87 $ 1.07 The following table sets forth the reconciliation between basic weighted average common shares outstanding and diluted weighted average common shares outstanding (in millions): Three Months Ended March 31, 2022 2021 Basic weighted average common shares outstanding 99.2 99.0 Restricted stock awards, dilutive stock options, and restricted stock units 1.0 1.2 Diluted weighted average common shares outstanding 100.2 100.2 See Note 17, Earnings per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3 Months Ended</t>
        </is>
      </c>
    </row>
    <row r="2">
      <c r="B2" s="2" t="inlineStr">
        <is>
          <t>Mar. 31, 2022</t>
        </is>
      </c>
    </row>
    <row r="3">
      <c r="A3" s="3" t="inlineStr">
        <is>
          <t>Commitments and Contingencies Disclosure [Abstract]</t>
        </is>
      </c>
    </row>
    <row r="4">
      <c r="A4" s="4" t="inlineStr">
        <is>
          <t>Contingencies and Other Commitments</t>
        </is>
      </c>
      <c r="B4" s="4" t="inlineStr">
        <is>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Other Matters— The False Claims Act allows private citizens, called “relators,” to institute civil proceedings on behalf of the United States alleging violations of the False Claims Act. These lawsuits, also known as “whistleblower” or “ qui tam ” actions, can involve significant monetary damages, fines, attorneys’ fees and the award of bounties to the relators who successfully prosecute or bring these suits to the government. Qui tam cases are sealed at the time of filing, which means knowledge of the information contained in the complaint typically is limited to the relator, the federal government, and the presiding court. The defendant in a qui tam action may remain unaware of the existence of a sealed complaint for years. While the complaint is under seal, the government reviews the merits of the case and may conduct a broad investigation and seek discovery from the defendant and other parties before deciding whether to intervene in the case and take the lead on litigating the claims. The court lifts the seal when the government makes its decision on whether to intervene. If the government decides not to intervene, the relator may elect to continue to pursue the lawsuit individually on behalf of the government. It is possible that qui tam lawsuits have been filed against us, which suits remain under seal, or that we are unaware of such filings or precluded by existing law or court order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United States Department of Health and Human Services Office of Inspector General and the Centers for Medicare &amp; Medicaid Services relating to amounts we suspect represent over-payments from these programs, whether due to inaccurate billing or otherwise. Some of these disclosures have resulted in, or may result in, Encompass Health refunding amounts to Medicare or other federal healthcare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Our internal financial reporting and management structure is focused on the major types of services provided by Encompass Heal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35 states and Puerto Rico, with a concentration of hospitals in the eastern half of the United States and Texas. As of March 31, 2022, we operate 147 inpatient rehabilitation hospitals. We are the sole owner of 93 of these hospitals. We retain 50.0% to 97.5% ownership in the remaining 54 jointly owned hospitals. In addition, we manage two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March 31, 2022, we provide home health services in 252 locations and hospice services in 99 locations across 34 states with concentrations in the southern half of the United States. We are the sole owner of 335 of these locations. We retain 50.0% to 90.0% ownership in the remaining 16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Hospice care focuses on the quality of life for patients who are experiencing an advanced, life limiting illness while treating the person and symptoms of the disease, rather than the disease itself. The accounting policies of our reportable segments are the same as those described in Note 1, Summary of Significant Accounting Policies , to the consolidated financial statements accompanying the 2021 Form 10‑K. All revenues for our services are generated through external customers. See Note 1, Basis of Presentation , “Net Operating Revenues,”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March 31, Three Months Ended March 31, 2022 2021 2022 2021 Net operating revenues $ 1,059.3 $ 959.9 $ 274.3 $ 270.5 Operating expenses: Inpatient rehabilitation: Salaries and benefits 587.4 501.9 — — Other operating expenses 158.3 140.0 — — Supplies 49.8 45.2 — — Occupancy costs 15.4 15.1 — — Home health and hospice: Cost of service (excluding depreciation and amortization) — — 124.4 118.1 Support and overhead costs — — 99.2 101.4 810.9 702.2 223.6 219.5 Other expense (income) 1.1 (1.5) — — Equity in net income of nonconsolidated affiliates (0.9) (0.8) — (0.2) Noncontrolling interests 22.0 25.1 0.6 0.4 Segment Adjusted EBITDA $ 226.2 $ 234.9 $ 50.1 $ 50.8 Capital expenditures $ 117.8 $ 99.8 $ 2.3 $ 0.9 Inpatient Rehabilitation Home Health and Hospice Encompass Health Consolidated As of March 31, 2022 Total assets $ 5,199.0 $ 1,745.0 $ 6,944.0 Investments in and advances to nonconsolidated affiliates 2.2 1.6 3.8 As of December 31, 2021 Total assets $ 5,143.0 $ 1,721.9 $ 6,864.9 Investments in and advances to nonconsolidated affiliates 2.4 1.6 4.0 Segment reconciliations (in millions): Three Months Ended March 31, 2022 2021 Total Segment Adjusted EBITDA $ 276.3 $ 285.7 General and administrative expenses (48.4) (38.6) Depreciation and amortization (66.2) (62.5) (Loss) gain on disposal or impairment of assets (0.6) 0.1 Loss on early extinguishment of debt (0.3) — Interest expense and amortization of debt discounts and fees (39.6) (42.8) Net income attributable to noncontrolling interests 22.6 25.5 Change in fair market value of equity securities (2.5) (0.1) Income from continuing operations before income tax expense $ 141.3 $ 167.3 Additional detail regarding the revenues of our operating segments by service line follows (in millions): Three Months Ended March 31, 2022 2021 Inpatient rehabilitation: Inpatient $ 1,036.2 $ 942.3 Outpatient and other 23.1 17.6 Total inpatient rehabilitation 1,059.3 959.9 Home health and hospice: Home health 224.9 219.9 Hospice 49.4 50.6 Total home health and hospice 274.3 270.5 Total net operating revenues $ 1,333.6 $ 1,2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Recently Adopted Accounting Pronouncements</t>
        </is>
      </c>
      <c r="B4" s="4" t="inlineStr">
        <is>
          <t>Recently Adopted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Millions, $ in Millions</t>
        </is>
      </c>
      <c r="B1" s="2" t="inlineStr">
        <is>
          <t>3 Months Ended</t>
        </is>
      </c>
    </row>
    <row r="2">
      <c r="B2" s="2" t="inlineStr">
        <is>
          <t>Mar. 31, 2022</t>
        </is>
      </c>
      <c r="C2" s="2" t="inlineStr">
        <is>
          <t>Mar. 31, 2021</t>
        </is>
      </c>
    </row>
    <row r="3">
      <c r="A3" s="3" t="inlineStr">
        <is>
          <t>Statement Of Comprehensive Income And Income Statement [Abstract]</t>
        </is>
      </c>
    </row>
    <row r="4">
      <c r="A4" s="4" t="inlineStr">
        <is>
          <t>Net operating revenues</t>
        </is>
      </c>
      <c r="B4" s="6" t="n">
        <v>1333.6</v>
      </c>
      <c r="C4" s="6" t="n">
        <v>1230.4</v>
      </c>
    </row>
    <row r="5">
      <c r="A5" s="3" t="inlineStr">
        <is>
          <t>Operating expenses:</t>
        </is>
      </c>
    </row>
    <row r="6">
      <c r="A6" s="4" t="inlineStr">
        <is>
          <t>Salaries and benefits</t>
        </is>
      </c>
      <c r="B6" s="5" t="n">
        <v>776</v>
      </c>
      <c r="C6" s="7" t="n">
        <v>687.2</v>
      </c>
    </row>
    <row r="7">
      <c r="A7" s="4" t="inlineStr">
        <is>
          <t>Other operating expenses</t>
        </is>
      </c>
      <c r="B7" s="7" t="n">
        <v>182.1</v>
      </c>
      <c r="C7" s="7" t="n">
        <v>162.3</v>
      </c>
    </row>
    <row r="8">
      <c r="A8" s="4" t="inlineStr">
        <is>
          <t>Occupancy costs</t>
        </is>
      </c>
      <c r="B8" s="7" t="n">
        <v>20.9</v>
      </c>
      <c r="C8" s="7" t="n">
        <v>20.2</v>
      </c>
    </row>
    <row r="9">
      <c r="A9" s="4" t="inlineStr">
        <is>
          <t>Supplies</t>
        </is>
      </c>
      <c r="B9" s="7" t="n">
        <v>56.1</v>
      </c>
      <c r="C9" s="7" t="n">
        <v>51.9</v>
      </c>
    </row>
    <row r="10">
      <c r="A10" s="4" t="inlineStr">
        <is>
          <t>General and administrative expenses</t>
        </is>
      </c>
      <c r="B10" s="7" t="n">
        <v>48.4</v>
      </c>
      <c r="C10" s="7" t="n">
        <v>38.6</v>
      </c>
    </row>
    <row r="11">
      <c r="A11" s="4" t="inlineStr">
        <is>
          <t>Depreciation and amortization</t>
        </is>
      </c>
      <c r="B11" s="7" t="n">
        <v>66.2</v>
      </c>
      <c r="C11" s="7" t="n">
        <v>62.5</v>
      </c>
    </row>
    <row r="12">
      <c r="A12" s="4" t="inlineStr">
        <is>
          <t>Total operating expenses</t>
        </is>
      </c>
      <c r="B12" s="7" t="n">
        <v>1149.7</v>
      </c>
      <c r="C12" s="7" t="n">
        <v>1022.7</v>
      </c>
    </row>
    <row r="13">
      <c r="A13" s="4" t="inlineStr">
        <is>
          <t>Loss on early extinguishment of debt</t>
        </is>
      </c>
      <c r="B13" s="7" t="n">
        <v>0.3</v>
      </c>
      <c r="C13" s="5" t="n">
        <v>0</v>
      </c>
    </row>
    <row r="14">
      <c r="A14" s="4" t="inlineStr">
        <is>
          <t>Interest expense and amortization of debt discounts and fees</t>
        </is>
      </c>
      <c r="B14" s="7" t="n">
        <v>39.6</v>
      </c>
      <c r="C14" s="7" t="n">
        <v>42.8</v>
      </c>
    </row>
    <row r="15">
      <c r="A15" s="4" t="inlineStr">
        <is>
          <t>Other expense (income)</t>
        </is>
      </c>
      <c r="B15" s="7" t="n">
        <v>3.6</v>
      </c>
      <c r="C15" s="7" t="n">
        <v>-1.4</v>
      </c>
    </row>
    <row r="16">
      <c r="A16" s="4" t="inlineStr">
        <is>
          <t>Equity in net income of nonconsolidated affiliates</t>
        </is>
      </c>
      <c r="B16" s="7" t="n">
        <v>-0.9</v>
      </c>
      <c r="C16" s="5" t="n">
        <v>-1</v>
      </c>
    </row>
    <row r="17">
      <c r="A17" s="4" t="inlineStr">
        <is>
          <t>Income from continuing operations before income tax expense</t>
        </is>
      </c>
      <c r="B17" s="7" t="n">
        <v>141.3</v>
      </c>
      <c r="C17" s="7" t="n">
        <v>167.3</v>
      </c>
    </row>
    <row r="18">
      <c r="A18" s="4" t="inlineStr">
        <is>
          <t>Provision for income tax expense</t>
        </is>
      </c>
      <c r="B18" s="7" t="n">
        <v>31.2</v>
      </c>
      <c r="C18" s="7" t="n">
        <v>34.5</v>
      </c>
    </row>
    <row r="19">
      <c r="A19" s="4" t="inlineStr">
        <is>
          <t>Income from continuing operations</t>
        </is>
      </c>
      <c r="B19" s="7" t="n">
        <v>110.1</v>
      </c>
      <c r="C19" s="7" t="n">
        <v>132.8</v>
      </c>
    </row>
    <row r="20">
      <c r="A20" s="4" t="inlineStr">
        <is>
          <t>Loss from discontinued operations, net of tax</t>
        </is>
      </c>
      <c r="B20" s="5" t="n">
        <v>0</v>
      </c>
      <c r="C20" s="5" t="n">
        <v>0</v>
      </c>
    </row>
    <row r="21">
      <c r="A21" s="4" t="inlineStr">
        <is>
          <t>Net and comprehensive income</t>
        </is>
      </c>
      <c r="B21" s="7" t="n">
        <v>110.1</v>
      </c>
      <c r="C21" s="7" t="n">
        <v>132.8</v>
      </c>
    </row>
    <row r="22">
      <c r="A22" s="4" t="inlineStr">
        <is>
          <t>Net and comprehensive income</t>
        </is>
      </c>
      <c r="B22" s="7" t="n">
        <v>110.1</v>
      </c>
      <c r="C22" s="7" t="n">
        <v>132.8</v>
      </c>
    </row>
    <row r="23">
      <c r="A23" s="4" t="inlineStr">
        <is>
          <t>Less: Net and comprehensive income attributable to noncontrolling interests</t>
        </is>
      </c>
      <c r="B23" s="7" t="n">
        <v>-22.6</v>
      </c>
      <c r="C23" s="7" t="n">
        <v>-25.5</v>
      </c>
    </row>
    <row r="24">
      <c r="A24" s="4" t="inlineStr">
        <is>
          <t>Less: Net and comprehensive income attributable to noncontrolling interests</t>
        </is>
      </c>
      <c r="B24" s="7" t="n">
        <v>-22.6</v>
      </c>
      <c r="C24" s="7" t="n">
        <v>-25.5</v>
      </c>
    </row>
    <row r="25">
      <c r="A25" s="4" t="inlineStr">
        <is>
          <t>Net income attributable to Encompass Health</t>
        </is>
      </c>
      <c r="B25" s="7" t="n">
        <v>87.5</v>
      </c>
      <c r="C25" s="7" t="n">
        <v>107.3</v>
      </c>
    </row>
    <row r="26">
      <c r="A26" s="4" t="inlineStr">
        <is>
          <t>Net and comprehensive income attributable to Encompass Health</t>
        </is>
      </c>
      <c r="B26" s="6" t="n">
        <v>87.5</v>
      </c>
      <c r="C26" s="6" t="n">
        <v>107.3</v>
      </c>
    </row>
    <row r="27">
      <c r="A27" s="3" t="inlineStr">
        <is>
          <t>Weighted average common shares outstanding:</t>
        </is>
      </c>
    </row>
    <row r="28">
      <c r="A28" s="4" t="inlineStr">
        <is>
          <t>Basic (in shares)</t>
        </is>
      </c>
      <c r="B28" s="7" t="n">
        <v>99.2</v>
      </c>
      <c r="C28" s="5" t="n">
        <v>99</v>
      </c>
    </row>
    <row r="29">
      <c r="A29" s="4" t="inlineStr">
        <is>
          <t>Diluted (in shares)</t>
        </is>
      </c>
      <c r="B29" s="7" t="n">
        <v>100.2</v>
      </c>
      <c r="C29" s="7" t="n">
        <v>100.2</v>
      </c>
    </row>
    <row r="30">
      <c r="A30" s="3" t="inlineStr">
        <is>
          <t>Basic earnings per share attributable to Encompass Health common shareholders:</t>
        </is>
      </c>
    </row>
    <row r="31">
      <c r="A31" s="4" t="inlineStr">
        <is>
          <t>Continuing operations (in dollars per share)</t>
        </is>
      </c>
      <c r="B31" s="8" t="n">
        <v>0.88</v>
      </c>
      <c r="C31" s="8" t="n">
        <v>1.08</v>
      </c>
    </row>
    <row r="32">
      <c r="A32" s="4" t="inlineStr">
        <is>
          <t>Discontinued operations (in dollars per share)</t>
        </is>
      </c>
      <c r="B32" s="5" t="n">
        <v>0</v>
      </c>
      <c r="C32" s="5" t="n">
        <v>0</v>
      </c>
    </row>
    <row r="33">
      <c r="A33" s="4" t="inlineStr">
        <is>
          <t>Net income (in dollars per share)</t>
        </is>
      </c>
      <c r="B33" s="9" t="n">
        <v>0.88</v>
      </c>
      <c r="C33" s="9" t="n">
        <v>1.08</v>
      </c>
    </row>
    <row r="34">
      <c r="A34" s="3" t="inlineStr">
        <is>
          <t>Diluted earnings per share attributable to Encompass Health common shareholders:</t>
        </is>
      </c>
    </row>
    <row r="35">
      <c r="A35" s="4" t="inlineStr">
        <is>
          <t>Continuing operations (in dollars per share)</t>
        </is>
      </c>
      <c r="B35" s="9" t="n">
        <v>0.87</v>
      </c>
      <c r="C35" s="9" t="n">
        <v>1.07</v>
      </c>
    </row>
    <row r="36">
      <c r="A36" s="4" t="inlineStr">
        <is>
          <t>Discontinued operations (in dollars per share)</t>
        </is>
      </c>
      <c r="B36" s="5" t="n">
        <v>0</v>
      </c>
      <c r="C36" s="5" t="n">
        <v>0</v>
      </c>
    </row>
    <row r="37">
      <c r="A37" s="4" t="inlineStr">
        <is>
          <t>Net income (in dollars per share)</t>
        </is>
      </c>
      <c r="B37" s="8" t="n">
        <v>0.87</v>
      </c>
      <c r="C37" s="8" t="n">
        <v>1.07</v>
      </c>
    </row>
    <row r="38">
      <c r="A38" s="3" t="inlineStr">
        <is>
          <t>Amounts attributable to Encompass Health common shareholders:</t>
        </is>
      </c>
    </row>
    <row r="39">
      <c r="A39" s="4" t="inlineStr">
        <is>
          <t>Income from continuing operations</t>
        </is>
      </c>
      <c r="B39" s="6" t="n">
        <v>87.5</v>
      </c>
      <c r="C39" s="6" t="n">
        <v>107.3</v>
      </c>
    </row>
    <row r="40">
      <c r="A40" s="4" t="inlineStr">
        <is>
          <t>Loss from discontinued operations, net of tax</t>
        </is>
      </c>
      <c r="B40" s="5" t="n">
        <v>0</v>
      </c>
      <c r="C40" s="5" t="n">
        <v>0</v>
      </c>
    </row>
    <row r="41">
      <c r="A41" s="4" t="inlineStr">
        <is>
          <t>Net income attributable to Encompass Health</t>
        </is>
      </c>
      <c r="B41" s="6" t="n">
        <v>87.5</v>
      </c>
      <c r="C41" s="6" t="n">
        <v>107.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Concentration of Net Operating Revenues by Payor</t>
        </is>
      </c>
      <c r="B4" s="4" t="inlineStr">
        <is>
          <t xml:space="preserve">Our Net operating revenues disaggregated by payor source and segment are as follows (in millions): Inpatient Rehabilitation Home Health and Hospice Consolidated Three Months Ended March 31, Three Months Ended March 31, Three Months Ended March 31, 2022 2021 2022 2021 2022 2021 Medicare $ 689.9 $ 614.5 $ 217.4 $ 223.9 $ 907.3 $ 838.4 Medicare Advantage 156.0 158.4 34.5 28.0 190.5 186.4 Managed care 131.5 112.2 18.8 14.3 150.3 126.5 Medicaid 41.7 39.0 3.5 3.8 45.2 42.8 Other third-party payors 10.1 12.1 — — 10.1 12.1 Workers’ compensation 6.1 5.7 0.1 0.1 6.2 5.8 Patients 5.2 4.9 — 0.2 5.2 5.1 Other income 18.8 13.1 — 0.2 18.8 13.3 Total $ 1,059.3 $ 959.9 $ 274.3 $ 270.5 $ 1,333.6 $ 1,2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Assets Acquired and Liabilities Assumed at the Acquisition Date</t>
        </is>
      </c>
      <c r="B4" s="4" t="inlineStr">
        <is>
          <t xml:space="preserve">The preliminary fair value of the assets acquired and liabilities assumed at the acquisition date were as follows (in millions): Cash and cash equivalents $ 0.7 Accounts receivable, net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t>
        </is>
      </c>
    </row>
    <row r="5">
      <c r="A5" s="4" t="inlineStr">
        <is>
          <t>Schedule of Business Acquisitions, by Acquisition</t>
        </is>
      </c>
      <c r="B5" s="4" t="inlineStr">
        <is>
          <t xml:space="preserve">Information regarding the cash paid for the acquisition during each period presented is as follows (in millions): Three Months Ended March 31, 2022 2021 Fair value of assets acquired $ 3.9 $ — Goodwill 28.7 — Fair value of liabilities assumed (0.8) — Fair value of noncontrolling interest owned by joint venture partner (15.9) — Cash paid for acquisition $ 15.9 $ — </t>
        </is>
      </c>
    </row>
    <row r="6">
      <c r="A6" s="4" t="inlineStr">
        <is>
          <t>Summary of Actual and Pro Forma Results of Operations for Acquisitions</t>
        </is>
      </c>
      <c r="B6" s="4" t="inlineStr">
        <is>
          <t xml:space="preserve">The following table summarizes the results of operations of the above mentioned acquisition from the date of acquisition included in our consolidated results of operations and the unaudited pro forma results of operations of the combined entity had the date of the acquisition been January 1, 2021 (in millions): Net Operating Revenues Net Income Attributable to Encompass Health Acquired entities only: Actual from acquisition date to March 31, 2022 Home Health and Hospice $ 1.8 $ 0.2 Combined entity: Supplemental pro forma from 01/01/2022-03/31/2022 1,333.6 87.5 Combined entity: Supplemental pro forma from 01/01/2021-03/31/2021 1,232.7 1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Carrying Amounts and Classifications of VIE's Assets and Liabilities</t>
        </is>
      </c>
      <c r="B4" s="4" t="inlineStr">
        <is>
          <t xml:space="preserve">The carrying amounts and classifications of the consolidated VIEs’ assets and liabilities, which are included in our condensed consolidated balance sheet, are as follows (in millions): March 31, 2022 December 31, 2021 Assets Current assets: Cash and cash equivalents $ 0.6 $ — Accounts receivable 34.7 36.3 Other current assets 11.4 7.7 Total current assets 46.7 44.0 Property and equipment, net 115.6 116.3 Operating lease right-of-use assets 3.0 3.2 Goodwill 28.4 28.3 Intangible assets, net 3.1 3.3 Other long-term assets 31.2 31.1 Total assets $ 228.0 $ 226.2 Liabilities Current liabilities: Current portion of long-term debt $ 1.0 $ 1.0 Current operating lease liabilities 1.6 1.5 Accounts payable 5.7 5.9 Accrued expenses and other current liabilities 22.6 19.4 Total current liabilities 30.9 27.8 Long-term debt, net of current portion 8.4 8.6 Long-term operating lease liabilities 1.5 1.8 Total liabilities $ 40.8 $ 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Outstanding Long-term Debt</t>
        </is>
      </c>
      <c r="B4" s="4" t="inlineStr">
        <is>
          <t xml:space="preserve">Our long-term debt outstanding consists of the following (in millions): March 31, 2022 December 31, 2021 Credit Agreement— Advances under revolving credit facility $ 305.0 $ 200.0 Term loan facilities 235.3 238.5 Bonds payable— 5.125% Senior Notes due 2023 — 99.6 5.75% Senior Notes due 2025 347.2 347.0 4.50% Senior Notes due 2028 779.5 786.8 4.75% Senior Notes due 2030 777.2 784.7 4.625% Senior Notes due 2031 389.9 393.7 Other notes payable 49.0 49.6 Finance lease obligations 381.0 386.8 3,264.1 3,286.7 Less: Current portion (42.8) (42.8) Long-term debt, net of current portion $ 3,221.3 $ 3,2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Noncontrolling Interest [Abstract]</t>
        </is>
      </c>
    </row>
    <row r="4">
      <c r="A4" s="4" t="inlineStr">
        <is>
          <t>Redeemable Noncontrolling Interests Activity</t>
        </is>
      </c>
      <c r="B4" s="4" t="inlineStr">
        <is>
          <t xml:space="preserve">The following is a summary of the activity related to our Redeemable noncontrolling interests (in millions): Three Months Ended March 31, 2022 2021 Balance at beginning of period $ 42.2 $ 31.6 Net income attributable to noncontrolling interests 1.9 2.4 Distributions declared (0.9) (2.3) Balance at end of period $ 43.2 $ 31.7 </t>
        </is>
      </c>
    </row>
    <row r="5">
      <c r="A5" s="4" t="inlineStr">
        <is>
          <t>Reconciliation of Noncontrolling Interests</t>
        </is>
      </c>
      <c r="B5" s="4" t="inlineStr">
        <is>
          <t xml:space="preserve">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and comprehensive income attributable to noncontrolling interests presented in the condensed consolidated statements of comprehensive income (in millions): Three Months Ended March 31, 2022 2021 Net income attributable to nonredeemable noncontrolling interests $ 20.7 $ 23.1 Net income attributable to redeemable noncontrolling interests 1.9 2.4 Net income attributable to noncontrolling interests $ 22.6 $ 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a Recurring Basis</t>
        </is>
      </c>
      <c r="B4" s="4" t="inlineStr">
        <is>
          <t>Our financial assets and liabilities that are measured at fair value on a recurring basis are as follows (in millions): Fair Value Measurements at Reporting Date Using As of March 31, 2022 Fair Value Quoted Prices in Active Markets for Identical Assets Significant Other Observable Inputs Significant Unobservable Inputs Valuation Technique (1) Equity securities (2) $ 80.4 $ 3.9 $ 76.5 $ — M Redeemable noncontrolling interests 43.2 — — 43.2 I As of December 31, 2021 Equity securities (2) $ 82.2 $ 4.1 $ 78.1 $ — M Redeemable noncontrolling interests 42.2 — — 42.2 I (1) The three valuation techniques are: market approach (M), cost approach (C), and income approach (I). (2) As of March 31, 2022, $4.8 million are included in Other current assets and $75.6 million are included in Other long-term assets in the condensed consolidated balance sheet. As of December 31, 2021, $82.2 million are included in Other long-term assets in the condensed consolidated balance sheet.</t>
        </is>
      </c>
    </row>
    <row r="5">
      <c r="A5" s="4" t="inlineStr">
        <is>
          <t>Schedule of Carrying Amounts and Estimated Fair Values, Financial Instruments</t>
        </is>
      </c>
      <c r="B5" s="4" t="inlineStr">
        <is>
          <t xml:space="preserve">The carrying amounts and estimated fair values for all of our other financial instruments are presented in the following table (in millions): As of March 31, 2022 As of December 31, 2021 Carrying Amount Estimated Fair Value Carrying Amount Estimated Fair Value Long-term debt: Advances under revolving credit facility $ 305.0 $ 305.0 $ 200.0 $ 200.0 Term loan facilities 235.3 236.3 238.5 239.6 5.125% Senior Notes due 2023 — — 99.6 100.2 5.75% Senior Notes due 2025 347.2 356.1 347.0 357.9 4.50% Senior Notes due 2028 779.5 790.9 786.8 823.0 4.75% Senior Notes due 2030 777.2 768.0 784.7 824.0 4.625% Senior Notes due 2031 389.9 374.4 393.7 407.0 Other notes payable 49.0 49.0 49.6 49.6 Financial commitments: Letters of credit — 37.2 — 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in millions, except per share amounts): Three Months Ended March 31, 2022 2021 Basic: Numerator: Income from continuing operations $ 110.1 $ 132.8 Less: Net income attributable to noncontrolling interests included in continuing operations (22.6) (25.5) Less: Income allocated to participating securities (0.4) (0.5) Income from continuing operations attributable to Encompass Health common shareholders 87.1 106.8 Loss from discontinued operations, net of tax, attributable to Encompass Health common shareholders — — Net income attributable to Encompass Health common shareholders $ 87.1 $ 106.8 Denominator: Basic weighted average common shares outstanding 99.2 99.0 Basic earnings per share attributable to Encompass Health common shareholders: Continuing operations $ 0.88 $ 1.08 Discontinued operations — — Net income $ 0.88 $ 1.08 Diluted: Numerator: Income from continuing operations $ 110.1 $ 132.8 Less: Net income attributable to noncontrolling interests included in continuing operations (22.6) (25.5) Income from continuing operations attributable to Encompass Health common shareholders 87.5 107.3 Loss from discontinued operations, net of tax, attributable to Encompass Health common shareholders — — Net income attributable to Encompass Health common shareholders $ 87.5 $ 107.3 Denominator: Diluted weighted average common shares outstanding 100.2 100.2 Diluted earnings per share attributable to Encompass Health common shareholders: Continuing operations $ 0.87 $ 1.07 Discontinued operations — — Net income $ 0.87 $ 1.07 </t>
        </is>
      </c>
    </row>
    <row r="5">
      <c r="A5" s="4" t="inlineStr">
        <is>
          <t>Reconciliation of Weighted Average Number of Shares Outstanding</t>
        </is>
      </c>
      <c r="B5" s="4" t="inlineStr">
        <is>
          <t xml:space="preserve">The following table sets forth the reconciliation between basic weighted average common shares outstanding and diluted weighted average common shares outstanding (in millions): Three Months Ended March 31, 2022 2021 Basic weighted average common shares outstanding 99.2 99.0 Restricted stock awards, dilutive stock options, and restricted stock units 1.0 1.2 Diluted weighted average common shares outstanding 100.2 10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Selected financial information for our reportable segments is as follows (in millions): Inpatient Rehabilitation Home Health and Hospice Three Months Ended March 31, Three Months Ended March 31, 2022 2021 2022 2021 Net operating revenues $ 1,059.3 $ 959.9 $ 274.3 $ 270.5 Operating expenses: Inpatient rehabilitation: Salaries and benefits 587.4 501.9 — — Other operating expenses 158.3 140.0 — — Supplies 49.8 45.2 — — Occupancy costs 15.4 15.1 — — Home health and hospice: Cost of service (excluding depreciation and amortization) — — 124.4 118.1 Support and overhead costs — — 99.2 101.4 810.9 702.2 223.6 219.5 Other expense (income) 1.1 (1.5) — — Equity in net income of nonconsolidated affiliates (0.9) (0.8) — (0.2) Noncontrolling interests 22.0 25.1 0.6 0.4 Segment Adjusted EBITDA $ 226.2 $ 234.9 $ 50.1 $ 50.8 Capital expenditures $ 117.8 $ 99.8 $ 2.3 $ 0.9 </t>
        </is>
      </c>
    </row>
    <row r="5">
      <c r="A5" s="4" t="inlineStr">
        <is>
          <t>Reconciliation of Assets from Segment to Consolidated</t>
        </is>
      </c>
      <c r="B5" s="4" t="inlineStr">
        <is>
          <t xml:space="preserve">Inpatient Rehabilitation Home Health and Hospice Encompass Health Consolidated As of March 31, 2022 Total assets $ 5,199.0 $ 1,745.0 $ 6,944.0 Investments in and advances to nonconsolidated affiliates 2.2 1.6 3.8 As of December 31, 2021 Total assets $ 5,143.0 $ 1,721.9 $ 6,864.9 Investments in and advances to nonconsolidated affiliates 2.4 1.6 4.0 </t>
        </is>
      </c>
    </row>
    <row r="6">
      <c r="A6" s="4" t="inlineStr">
        <is>
          <t>Reconciliation of Segment Adjusted EBITDA to Income from Continuing Operations Before Income Tax Expense</t>
        </is>
      </c>
      <c r="B6" s="4" t="inlineStr">
        <is>
          <t xml:space="preserve">Segment reconciliations (in millions): Three Months Ended March 31, 2022 2021 Total Segment Adjusted EBITDA $ 276.3 $ 285.7 General and administrative expenses (48.4) (38.6) Depreciation and amortization (66.2) (62.5) (Loss) gain on disposal or impairment of assets (0.6) 0.1 Loss on early extinguishment of debt (0.3) — Interest expense and amortization of debt discounts and fees (39.6) (42.8) Net income attributable to noncontrolling interests 22.6 25.5 Change in fair market value of equity securities (2.5) (0.1) Income from continuing operations before income tax expense $ 141.3 $ 167.3 </t>
        </is>
      </c>
    </row>
    <row r="7">
      <c r="A7" s="4" t="inlineStr">
        <is>
          <t>Reconciliation of Revenue from Segments to Consolidated</t>
        </is>
      </c>
      <c r="B7" s="4" t="inlineStr">
        <is>
          <t xml:space="preserve">Additional detail regarding the revenues of our operating segments by service line follows (in millions): Three Months Ended March 31, 2022 2021 Inpatient rehabilitation: Inpatient $ 1,036.2 $ 942.3 Outpatient and other 23.1 17.6 Total inpatient rehabilitation 1,059.3 959.9 Home health and hospice: Home health 224.9 219.9 Hospice 49.4 50.6 Total home health and hospice 274.3 270.5 Total net operating revenues $ 1,333.6 $ 1,2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 Textual (Details)</t>
        </is>
      </c>
      <c r="B1" s="2" t="inlineStr">
        <is>
          <t>3 Months Ended</t>
        </is>
      </c>
    </row>
    <row r="2">
      <c r="B2" s="2" t="inlineStr">
        <is>
          <t>Mar. 31, 2022segmentstate</t>
        </is>
      </c>
    </row>
    <row r="3">
      <c r="A3" s="3" t="inlineStr">
        <is>
          <t>Organization, Consolidation and Presentation of Financial Statements [Abstract]</t>
        </is>
      </c>
    </row>
    <row r="4">
      <c r="A4" s="4" t="inlineStr">
        <is>
          <t>Number of states in which entity operates | state</t>
        </is>
      </c>
      <c r="B4" s="5" t="n">
        <v>42</v>
      </c>
    </row>
    <row r="5">
      <c r="A5" s="4" t="inlineStr">
        <is>
          <t>Number of operating segments | segment</t>
        </is>
      </c>
      <c r="B5"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et Operating Revenues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operating revenues</t>
        </is>
      </c>
      <c r="B4" s="6" t="n">
        <v>1333.6</v>
      </c>
      <c r="C4" s="6" t="n">
        <v>1230.4</v>
      </c>
    </row>
    <row r="5">
      <c r="A5" s="4" t="inlineStr">
        <is>
          <t>Inpatient Rehabilitation</t>
        </is>
      </c>
    </row>
    <row r="6">
      <c r="A6" s="3" t="inlineStr">
        <is>
          <t>Disaggregation of Revenue [Line Items]</t>
        </is>
      </c>
    </row>
    <row r="7">
      <c r="A7" s="4" t="inlineStr">
        <is>
          <t>Net operating revenues</t>
        </is>
      </c>
      <c r="B7" s="7" t="n">
        <v>1059.3</v>
      </c>
      <c r="C7" s="7" t="n">
        <v>959.9</v>
      </c>
    </row>
    <row r="8">
      <c r="A8" s="4" t="inlineStr">
        <is>
          <t>Home Health and Hospice</t>
        </is>
      </c>
    </row>
    <row r="9">
      <c r="A9" s="3" t="inlineStr">
        <is>
          <t>Disaggregation of Revenue [Line Items]</t>
        </is>
      </c>
    </row>
    <row r="10">
      <c r="A10" s="4" t="inlineStr">
        <is>
          <t>Net operating revenues</t>
        </is>
      </c>
      <c r="B10" s="7" t="n">
        <v>274.3</v>
      </c>
      <c r="C10" s="7" t="n">
        <v>270.5</v>
      </c>
    </row>
    <row r="11">
      <c r="A11" s="4" t="inlineStr">
        <is>
          <t>Medicare</t>
        </is>
      </c>
    </row>
    <row r="12">
      <c r="A12" s="3" t="inlineStr">
        <is>
          <t>Disaggregation of Revenue [Line Items]</t>
        </is>
      </c>
    </row>
    <row r="13">
      <c r="A13" s="4" t="inlineStr">
        <is>
          <t>Net operating revenues</t>
        </is>
      </c>
      <c r="B13" s="7" t="n">
        <v>907.3</v>
      </c>
      <c r="C13" s="7" t="n">
        <v>838.4</v>
      </c>
    </row>
    <row r="14">
      <c r="A14" s="4" t="inlineStr">
        <is>
          <t>Medicare | Inpatient Rehabilitation</t>
        </is>
      </c>
    </row>
    <row r="15">
      <c r="A15" s="3" t="inlineStr">
        <is>
          <t>Disaggregation of Revenue [Line Items]</t>
        </is>
      </c>
    </row>
    <row r="16">
      <c r="A16" s="4" t="inlineStr">
        <is>
          <t>Net operating revenues</t>
        </is>
      </c>
      <c r="B16" s="7" t="n">
        <v>689.9</v>
      </c>
      <c r="C16" s="7" t="n">
        <v>614.5</v>
      </c>
    </row>
    <row r="17">
      <c r="A17" s="4" t="inlineStr">
        <is>
          <t>Medicare | Home Health and Hospice</t>
        </is>
      </c>
    </row>
    <row r="18">
      <c r="A18" s="3" t="inlineStr">
        <is>
          <t>Disaggregation of Revenue [Line Items]</t>
        </is>
      </c>
    </row>
    <row r="19">
      <c r="A19" s="4" t="inlineStr">
        <is>
          <t>Net operating revenues</t>
        </is>
      </c>
      <c r="B19" s="7" t="n">
        <v>217.4</v>
      </c>
      <c r="C19" s="7" t="n">
        <v>223.9</v>
      </c>
    </row>
    <row r="20">
      <c r="A20" s="4" t="inlineStr">
        <is>
          <t>Medicare Advantage</t>
        </is>
      </c>
    </row>
    <row r="21">
      <c r="A21" s="3" t="inlineStr">
        <is>
          <t>Disaggregation of Revenue [Line Items]</t>
        </is>
      </c>
    </row>
    <row r="22">
      <c r="A22" s="4" t="inlineStr">
        <is>
          <t>Net operating revenues</t>
        </is>
      </c>
      <c r="B22" s="7" t="n">
        <v>190.5</v>
      </c>
      <c r="C22" s="7" t="n">
        <v>186.4</v>
      </c>
    </row>
    <row r="23">
      <c r="A23" s="4" t="inlineStr">
        <is>
          <t>Medicare Advantage | Inpatient Rehabilitation</t>
        </is>
      </c>
    </row>
    <row r="24">
      <c r="A24" s="3" t="inlineStr">
        <is>
          <t>Disaggregation of Revenue [Line Items]</t>
        </is>
      </c>
    </row>
    <row r="25">
      <c r="A25" s="4" t="inlineStr">
        <is>
          <t>Net operating revenues</t>
        </is>
      </c>
      <c r="B25" s="5" t="n">
        <v>156</v>
      </c>
      <c r="C25" s="7" t="n">
        <v>158.4</v>
      </c>
    </row>
    <row r="26">
      <c r="A26" s="4" t="inlineStr">
        <is>
          <t>Medicare Advantage | Home Health and Hospice</t>
        </is>
      </c>
    </row>
    <row r="27">
      <c r="A27" s="3" t="inlineStr">
        <is>
          <t>Disaggregation of Revenue [Line Items]</t>
        </is>
      </c>
    </row>
    <row r="28">
      <c r="A28" s="4" t="inlineStr">
        <is>
          <t>Net operating revenues</t>
        </is>
      </c>
      <c r="B28" s="7" t="n">
        <v>34.5</v>
      </c>
      <c r="C28" s="5" t="n">
        <v>28</v>
      </c>
    </row>
    <row r="29">
      <c r="A29" s="4" t="inlineStr">
        <is>
          <t>Managed care</t>
        </is>
      </c>
    </row>
    <row r="30">
      <c r="A30" s="3" t="inlineStr">
        <is>
          <t>Disaggregation of Revenue [Line Items]</t>
        </is>
      </c>
    </row>
    <row r="31">
      <c r="A31" s="4" t="inlineStr">
        <is>
          <t>Net operating revenues</t>
        </is>
      </c>
      <c r="B31" s="7" t="n">
        <v>150.3</v>
      </c>
      <c r="C31" s="7" t="n">
        <v>126.5</v>
      </c>
    </row>
    <row r="32">
      <c r="A32" s="4" t="inlineStr">
        <is>
          <t>Managed care | Inpatient Rehabilitation</t>
        </is>
      </c>
    </row>
    <row r="33">
      <c r="A33" s="3" t="inlineStr">
        <is>
          <t>Disaggregation of Revenue [Line Items]</t>
        </is>
      </c>
    </row>
    <row r="34">
      <c r="A34" s="4" t="inlineStr">
        <is>
          <t>Net operating revenues</t>
        </is>
      </c>
      <c r="B34" s="7" t="n">
        <v>131.5</v>
      </c>
      <c r="C34" s="7" t="n">
        <v>112.2</v>
      </c>
    </row>
    <row r="35">
      <c r="A35" s="4" t="inlineStr">
        <is>
          <t>Managed care | Home Health and Hospice</t>
        </is>
      </c>
    </row>
    <row r="36">
      <c r="A36" s="3" t="inlineStr">
        <is>
          <t>Disaggregation of Revenue [Line Items]</t>
        </is>
      </c>
    </row>
    <row r="37">
      <c r="A37" s="4" t="inlineStr">
        <is>
          <t>Net operating revenues</t>
        </is>
      </c>
      <c r="B37" s="7" t="n">
        <v>18.8</v>
      </c>
      <c r="C37" s="7" t="n">
        <v>14.3</v>
      </c>
    </row>
    <row r="38">
      <c r="A38" s="4" t="inlineStr">
        <is>
          <t>Medicaid</t>
        </is>
      </c>
    </row>
    <row r="39">
      <c r="A39" s="3" t="inlineStr">
        <is>
          <t>Disaggregation of Revenue [Line Items]</t>
        </is>
      </c>
    </row>
    <row r="40">
      <c r="A40" s="4" t="inlineStr">
        <is>
          <t>Net operating revenues</t>
        </is>
      </c>
      <c r="B40" s="7" t="n">
        <v>45.2</v>
      </c>
      <c r="C40" s="7" t="n">
        <v>42.8</v>
      </c>
    </row>
    <row r="41">
      <c r="A41" s="4" t="inlineStr">
        <is>
          <t>Medicaid | Inpatient Rehabilitation</t>
        </is>
      </c>
    </row>
    <row r="42">
      <c r="A42" s="3" t="inlineStr">
        <is>
          <t>Disaggregation of Revenue [Line Items]</t>
        </is>
      </c>
    </row>
    <row r="43">
      <c r="A43" s="4" t="inlineStr">
        <is>
          <t>Net operating revenues</t>
        </is>
      </c>
      <c r="B43" s="7" t="n">
        <v>41.7</v>
      </c>
      <c r="C43" s="5" t="n">
        <v>39</v>
      </c>
    </row>
    <row r="44">
      <c r="A44" s="4" t="inlineStr">
        <is>
          <t>Medicaid | Home Health and Hospice</t>
        </is>
      </c>
    </row>
    <row r="45">
      <c r="A45" s="3" t="inlineStr">
        <is>
          <t>Disaggregation of Revenue [Line Items]</t>
        </is>
      </c>
    </row>
    <row r="46">
      <c r="A46" s="4" t="inlineStr">
        <is>
          <t>Net operating revenues</t>
        </is>
      </c>
      <c r="B46" s="7" t="n">
        <v>3.5</v>
      </c>
      <c r="C46" s="7" t="n">
        <v>3.8</v>
      </c>
    </row>
    <row r="47">
      <c r="A47" s="4" t="inlineStr">
        <is>
          <t>Other third-party payors</t>
        </is>
      </c>
    </row>
    <row r="48">
      <c r="A48" s="3" t="inlineStr">
        <is>
          <t>Disaggregation of Revenue [Line Items]</t>
        </is>
      </c>
    </row>
    <row r="49">
      <c r="A49" s="4" t="inlineStr">
        <is>
          <t>Net operating revenues</t>
        </is>
      </c>
      <c r="B49" s="7" t="n">
        <v>10.1</v>
      </c>
      <c r="C49" s="7" t="n">
        <v>12.1</v>
      </c>
    </row>
    <row r="50">
      <c r="A50" s="4" t="inlineStr">
        <is>
          <t>Other third-party payors | Inpatient Rehabilitation</t>
        </is>
      </c>
    </row>
    <row r="51">
      <c r="A51" s="3" t="inlineStr">
        <is>
          <t>Disaggregation of Revenue [Line Items]</t>
        </is>
      </c>
    </row>
    <row r="52">
      <c r="A52" s="4" t="inlineStr">
        <is>
          <t>Net operating revenues</t>
        </is>
      </c>
      <c r="B52" s="7" t="n">
        <v>10.1</v>
      </c>
      <c r="C52" s="7" t="n">
        <v>12.1</v>
      </c>
    </row>
    <row r="53">
      <c r="A53" s="4" t="inlineStr">
        <is>
          <t>Other third-party payors | Home Health and Hospice</t>
        </is>
      </c>
    </row>
    <row r="54">
      <c r="A54" s="3" t="inlineStr">
        <is>
          <t>Disaggregation of Revenue [Line Items]</t>
        </is>
      </c>
    </row>
    <row r="55">
      <c r="A55" s="4" t="inlineStr">
        <is>
          <t>Net operating revenues</t>
        </is>
      </c>
      <c r="B55" s="5" t="n">
        <v>0</v>
      </c>
      <c r="C55" s="5" t="n">
        <v>0</v>
      </c>
    </row>
    <row r="56">
      <c r="A56" s="4" t="inlineStr">
        <is>
          <t>Workers’ compensation</t>
        </is>
      </c>
    </row>
    <row r="57">
      <c r="A57" s="3" t="inlineStr">
        <is>
          <t>Disaggregation of Revenue [Line Items]</t>
        </is>
      </c>
    </row>
    <row r="58">
      <c r="A58" s="4" t="inlineStr">
        <is>
          <t>Net operating revenues</t>
        </is>
      </c>
      <c r="B58" s="7" t="n">
        <v>6.2</v>
      </c>
      <c r="C58" s="7" t="n">
        <v>5.8</v>
      </c>
    </row>
    <row r="59">
      <c r="A59" s="4" t="inlineStr">
        <is>
          <t>Workers’ compensation | Inpatient Rehabilitation</t>
        </is>
      </c>
    </row>
    <row r="60">
      <c r="A60" s="3" t="inlineStr">
        <is>
          <t>Disaggregation of Revenue [Line Items]</t>
        </is>
      </c>
    </row>
    <row r="61">
      <c r="A61" s="4" t="inlineStr">
        <is>
          <t>Net operating revenues</t>
        </is>
      </c>
      <c r="B61" s="7" t="n">
        <v>6.1</v>
      </c>
      <c r="C61" s="7" t="n">
        <v>5.7</v>
      </c>
    </row>
    <row r="62">
      <c r="A62" s="4" t="inlineStr">
        <is>
          <t>Workers’ compensation | Home Health and Hospice</t>
        </is>
      </c>
    </row>
    <row r="63">
      <c r="A63" s="3" t="inlineStr">
        <is>
          <t>Disaggregation of Revenue [Line Items]</t>
        </is>
      </c>
    </row>
    <row r="64">
      <c r="A64" s="4" t="inlineStr">
        <is>
          <t>Net operating revenues</t>
        </is>
      </c>
      <c r="B64" s="7" t="n">
        <v>0.1</v>
      </c>
      <c r="C64" s="7" t="n">
        <v>0.1</v>
      </c>
    </row>
    <row r="65">
      <c r="A65" s="4" t="inlineStr">
        <is>
          <t>Patients</t>
        </is>
      </c>
    </row>
    <row r="66">
      <c r="A66" s="3" t="inlineStr">
        <is>
          <t>Disaggregation of Revenue [Line Items]</t>
        </is>
      </c>
    </row>
    <row r="67">
      <c r="A67" s="4" t="inlineStr">
        <is>
          <t>Net operating revenues</t>
        </is>
      </c>
      <c r="B67" s="7" t="n">
        <v>5.2</v>
      </c>
      <c r="C67" s="7" t="n">
        <v>5.1</v>
      </c>
    </row>
    <row r="68">
      <c r="A68" s="4" t="inlineStr">
        <is>
          <t>Patients | Inpatient Rehabilitation</t>
        </is>
      </c>
    </row>
    <row r="69">
      <c r="A69" s="3" t="inlineStr">
        <is>
          <t>Disaggregation of Revenue [Line Items]</t>
        </is>
      </c>
    </row>
    <row r="70">
      <c r="A70" s="4" t="inlineStr">
        <is>
          <t>Net operating revenues</t>
        </is>
      </c>
      <c r="B70" s="7" t="n">
        <v>5.2</v>
      </c>
      <c r="C70" s="7" t="n">
        <v>4.9</v>
      </c>
    </row>
    <row r="71">
      <c r="A71" s="4" t="inlineStr">
        <is>
          <t>Patients | Home Health and Hospice</t>
        </is>
      </c>
    </row>
    <row r="72">
      <c r="A72" s="3" t="inlineStr">
        <is>
          <t>Disaggregation of Revenue [Line Items]</t>
        </is>
      </c>
    </row>
    <row r="73">
      <c r="A73" s="4" t="inlineStr">
        <is>
          <t>Net operating revenues</t>
        </is>
      </c>
      <c r="B73" s="5" t="n">
        <v>0</v>
      </c>
      <c r="C73" s="7" t="n">
        <v>0.2</v>
      </c>
    </row>
    <row r="74">
      <c r="A74" s="4" t="inlineStr">
        <is>
          <t>Other income</t>
        </is>
      </c>
    </row>
    <row r="75">
      <c r="A75" s="3" t="inlineStr">
        <is>
          <t>Disaggregation of Revenue [Line Items]</t>
        </is>
      </c>
    </row>
    <row r="76">
      <c r="A76" s="4" t="inlineStr">
        <is>
          <t>Net operating revenues</t>
        </is>
      </c>
      <c r="B76" s="7" t="n">
        <v>18.8</v>
      </c>
      <c r="C76" s="7" t="n">
        <v>13.3</v>
      </c>
    </row>
    <row r="77">
      <c r="A77" s="4" t="inlineStr">
        <is>
          <t>Other income | Inpatient Rehabilitation</t>
        </is>
      </c>
    </row>
    <row r="78">
      <c r="A78" s="3" t="inlineStr">
        <is>
          <t>Disaggregation of Revenue [Line Items]</t>
        </is>
      </c>
    </row>
    <row r="79">
      <c r="A79" s="4" t="inlineStr">
        <is>
          <t>Net operating revenues</t>
        </is>
      </c>
      <c r="B79" s="7" t="n">
        <v>18.8</v>
      </c>
      <c r="C79" s="7" t="n">
        <v>13.1</v>
      </c>
    </row>
    <row r="80">
      <c r="A80" s="4" t="inlineStr">
        <is>
          <t>Other income | Home Health and Hospice</t>
        </is>
      </c>
    </row>
    <row r="81">
      <c r="A81" s="3" t="inlineStr">
        <is>
          <t>Disaggregation of Revenue [Line Items]</t>
        </is>
      </c>
    </row>
    <row r="82">
      <c r="A82" s="4" t="inlineStr">
        <is>
          <t>Net operating revenues</t>
        </is>
      </c>
      <c r="B82" s="10" t="n">
        <v>0</v>
      </c>
      <c r="C82" s="6"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2</t>
        </is>
      </c>
      <c r="D1" s="2" t="inlineStr">
        <is>
          <t>Dec. 31, 2021</t>
        </is>
      </c>
    </row>
    <row r="2">
      <c r="A2" s="3" t="inlineStr">
        <is>
          <t>Current assets:</t>
        </is>
      </c>
    </row>
    <row r="3">
      <c r="A3" s="4" t="inlineStr">
        <is>
          <t>Cash and cash equivalents</t>
        </is>
      </c>
      <c r="C3" s="6" t="n">
        <v>94.2</v>
      </c>
      <c r="D3" s="6" t="n">
        <v>54.8</v>
      </c>
    </row>
    <row r="4">
      <c r="A4" s="4" t="inlineStr">
        <is>
          <t>Restricted cash</t>
        </is>
      </c>
      <c r="C4" s="5" t="n">
        <v>61</v>
      </c>
      <c r="D4" s="7" t="n">
        <v>65.09999999999999</v>
      </c>
    </row>
    <row r="5">
      <c r="A5" s="4" t="inlineStr">
        <is>
          <t>Accounts receivable</t>
        </is>
      </c>
      <c r="C5" s="7" t="n">
        <v>683.5</v>
      </c>
      <c r="D5" s="7" t="n">
        <v>680.3</v>
      </c>
    </row>
    <row r="6">
      <c r="A6" s="4" t="inlineStr">
        <is>
          <t>Other current assets</t>
        </is>
      </c>
      <c r="C6" s="5" t="n">
        <v>111</v>
      </c>
      <c r="D6" s="7" t="n">
        <v>121.2</v>
      </c>
    </row>
    <row r="7">
      <c r="A7" s="4" t="inlineStr">
        <is>
          <t>Total current assets</t>
        </is>
      </c>
      <c r="C7" s="7" t="n">
        <v>949.7</v>
      </c>
      <c r="D7" s="7" t="n">
        <v>921.4</v>
      </c>
    </row>
    <row r="8">
      <c r="A8" s="4" t="inlineStr">
        <is>
          <t>Property and equipment, net</t>
        </is>
      </c>
      <c r="C8" s="7" t="n">
        <v>2667.1</v>
      </c>
      <c r="D8" s="7" t="n">
        <v>2601.6</v>
      </c>
    </row>
    <row r="9">
      <c r="A9" s="4" t="inlineStr">
        <is>
          <t>Operating lease right-of-use assets</t>
        </is>
      </c>
      <c r="C9" s="7" t="n">
        <v>236.8</v>
      </c>
      <c r="D9" s="5" t="n">
        <v>242</v>
      </c>
    </row>
    <row r="10">
      <c r="A10" s="4" t="inlineStr">
        <is>
          <t>Goodwill</t>
        </is>
      </c>
      <c r="C10" s="7" t="n">
        <v>2456.5</v>
      </c>
      <c r="D10" s="7" t="n">
        <v>2427.9</v>
      </c>
    </row>
    <row r="11">
      <c r="A11" s="4" t="inlineStr">
        <is>
          <t>Intangible assets, net</t>
        </is>
      </c>
      <c r="C11" s="7" t="n">
        <v>410.6</v>
      </c>
      <c r="D11" s="7" t="n">
        <v>417.5</v>
      </c>
    </row>
    <row r="12">
      <c r="A12" s="4" t="inlineStr">
        <is>
          <t>Other long-term assets</t>
        </is>
      </c>
      <c r="C12" s="7" t="n">
        <v>223.3</v>
      </c>
      <c r="D12" s="7" t="n">
        <v>254.5</v>
      </c>
    </row>
    <row r="13">
      <c r="A13" s="4" t="inlineStr">
        <is>
          <t>Total assets</t>
        </is>
      </c>
      <c r="B13" s="4" t="inlineStr">
        <is>
          <t>[1]</t>
        </is>
      </c>
      <c r="C13" s="5" t="n">
        <v>6944</v>
      </c>
      <c r="D13" s="7" t="n">
        <v>6864.9</v>
      </c>
    </row>
    <row r="14">
      <c r="A14" s="3" t="inlineStr">
        <is>
          <t>Current liabilities:</t>
        </is>
      </c>
    </row>
    <row r="15">
      <c r="A15" s="4" t="inlineStr">
        <is>
          <t>Current portion of long-term debt</t>
        </is>
      </c>
      <c r="C15" s="7" t="n">
        <v>42.8</v>
      </c>
      <c r="D15" s="7" t="n">
        <v>42.8</v>
      </c>
    </row>
    <row r="16">
      <c r="A16" s="4" t="inlineStr">
        <is>
          <t>Current operating lease liabilities</t>
        </is>
      </c>
      <c r="C16" s="7" t="n">
        <v>38.4</v>
      </c>
      <c r="D16" s="7" t="n">
        <v>38.4</v>
      </c>
    </row>
    <row r="17">
      <c r="A17" s="4" t="inlineStr">
        <is>
          <t>Accounts payable</t>
        </is>
      </c>
      <c r="C17" s="7" t="n">
        <v>147.3</v>
      </c>
      <c r="D17" s="7" t="n">
        <v>137.6</v>
      </c>
    </row>
    <row r="18">
      <c r="A18" s="4" t="inlineStr">
        <is>
          <t>Accrued expenses and other current liabilities</t>
        </is>
      </c>
      <c r="C18" s="5" t="n">
        <v>526</v>
      </c>
      <c r="D18" s="5" t="n">
        <v>530</v>
      </c>
    </row>
    <row r="19">
      <c r="A19" s="4" t="inlineStr">
        <is>
          <t>Total current liabilities</t>
        </is>
      </c>
      <c r="C19" s="7" t="n">
        <v>754.5</v>
      </c>
      <c r="D19" s="7" t="n">
        <v>748.8</v>
      </c>
    </row>
    <row r="20">
      <c r="A20" s="4" t="inlineStr">
        <is>
          <t>Long-term debt, net of current portion</t>
        </is>
      </c>
      <c r="C20" s="7" t="n">
        <v>3221.3</v>
      </c>
      <c r="D20" s="7" t="n">
        <v>3243.9</v>
      </c>
    </row>
    <row r="21">
      <c r="A21" s="4" t="inlineStr">
        <is>
          <t>Long-term operating lease liabilities</t>
        </is>
      </c>
      <c r="C21" s="7" t="n">
        <v>208.3</v>
      </c>
      <c r="D21" s="7" t="n">
        <v>213.1</v>
      </c>
    </row>
    <row r="22">
      <c r="A22" s="4" t="inlineStr">
        <is>
          <t>Deferred income tax liabilities</t>
        </is>
      </c>
      <c r="C22" s="7" t="n">
        <v>89.7</v>
      </c>
      <c r="D22" s="7" t="n">
        <v>86.7</v>
      </c>
    </row>
    <row r="23">
      <c r="A23" s="4" t="inlineStr">
        <is>
          <t>Other long-term liabilities</t>
        </is>
      </c>
      <c r="C23" s="7" t="n">
        <v>178.6</v>
      </c>
      <c r="D23" s="7" t="n">
        <v>173.2</v>
      </c>
    </row>
    <row r="24">
      <c r="A24" s="4" t="inlineStr">
        <is>
          <t>Total liabilities</t>
        </is>
      </c>
      <c r="C24" s="7" t="n">
        <v>4452.4</v>
      </c>
      <c r="D24" s="7" t="n">
        <v>4465.7</v>
      </c>
    </row>
    <row r="25">
      <c r="A25" s="4" t="inlineStr">
        <is>
          <t>Commitments and contingencies</t>
        </is>
      </c>
      <c r="C25" s="4" t="inlineStr">
        <is>
          <t xml:space="preserve"> </t>
        </is>
      </c>
      <c r="D25" s="4" t="inlineStr">
        <is>
          <t xml:space="preserve"> </t>
        </is>
      </c>
    </row>
    <row r="26">
      <c r="A26" s="4" t="inlineStr">
        <is>
          <t>Redeemable noncontrolling interests</t>
        </is>
      </c>
      <c r="C26" s="7" t="n">
        <v>43.2</v>
      </c>
      <c r="D26" s="7" t="n">
        <v>42.2</v>
      </c>
    </row>
    <row r="27">
      <c r="A27" s="3" t="inlineStr">
        <is>
          <t>Shareholders’ equity:</t>
        </is>
      </c>
    </row>
    <row r="28">
      <c r="A28" s="4" t="inlineStr">
        <is>
          <t>Encompass Health shareholders’ equity</t>
        </is>
      </c>
      <c r="C28" s="7" t="n">
        <v>1973.5</v>
      </c>
      <c r="D28" s="7" t="n">
        <v>1911.3</v>
      </c>
    </row>
    <row r="29">
      <c r="A29" s="4" t="inlineStr">
        <is>
          <t>Noncontrolling interests</t>
        </is>
      </c>
      <c r="C29" s="7" t="n">
        <v>474.9</v>
      </c>
      <c r="D29" s="7" t="n">
        <v>445.7</v>
      </c>
    </row>
    <row r="30">
      <c r="A30" s="4" t="inlineStr">
        <is>
          <t>Total shareholders’ equity</t>
        </is>
      </c>
      <c r="C30" s="7" t="n">
        <v>2448.4</v>
      </c>
      <c r="D30" s="5" t="n">
        <v>2357</v>
      </c>
    </row>
    <row r="31">
      <c r="A31" s="4" t="inlineStr">
        <is>
          <t>Total liabilities and shareholders' equity</t>
        </is>
      </c>
      <c r="B31" s="4" t="inlineStr">
        <is>
          <t>[1]</t>
        </is>
      </c>
      <c r="C31" s="10" t="n">
        <v>6944</v>
      </c>
      <c r="D31" s="6" t="n">
        <v>6864.9</v>
      </c>
    </row>
    <row r="32"/>
    <row r="33">
      <c r="A33" s="4" t="inlineStr">
        <is>
          <t>[1]</t>
        </is>
      </c>
      <c r="B33" s="4" t="inlineStr">
        <is>
          <t>Our consolidated assets as of March 31, 2022 and December 31, 2021 include total assets of variable interest entities of $228.0 million and $226.2 million, respectively, which cannot be used by us to settle the obligations of other entities. Our consolidated liabilities as of March 31, 2022 and December 31, 2021 include total liabilities of the variable interest entities of $40.8 million and $38.2 million, respectively. See Note 3, Variable Interest Entities.</t>
        </is>
      </c>
    </row>
  </sheetData>
  <mergeCells count="3">
    <mergeCell ref="A1:B1"/>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Textual (Details) - Home Health and Hospice - Saint Alphonsus - Corporate Joint Venture $ in Millions</t>
        </is>
      </c>
      <c r="B1" s="2" t="inlineStr">
        <is>
          <t>Jan. 01, 2022USD ($)</t>
        </is>
      </c>
    </row>
    <row r="2">
      <c r="A2" s="3" t="inlineStr">
        <is>
          <t>Business Acquisition [Line Items]</t>
        </is>
      </c>
    </row>
    <row r="3">
      <c r="A3" s="4" t="inlineStr">
        <is>
          <t>Business acquisition percentage of voting interests acquired</t>
        </is>
      </c>
      <c r="B3" s="4" t="inlineStr">
        <is>
          <t>50.00%</t>
        </is>
      </c>
    </row>
    <row r="4">
      <c r="A4" s="4" t="inlineStr">
        <is>
          <t>Escrow agent cost</t>
        </is>
      </c>
      <c r="B4" s="6" t="n">
        <v>15.9</v>
      </c>
    </row>
    <row r="5">
      <c r="A5" s="4" t="inlineStr">
        <is>
          <t>Goodwill expected to be tax-deductible amount</t>
        </is>
      </c>
      <c r="B5" s="6" t="n">
        <v>1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nd Liabilities Assumed (Details) - USD ($) $ in Millions</t>
        </is>
      </c>
      <c r="B1" s="2" t="inlineStr">
        <is>
          <t>Jan. 01, 2022</t>
        </is>
      </c>
      <c r="C1" s="2" t="inlineStr">
        <is>
          <t>Mar. 31, 2022</t>
        </is>
      </c>
      <c r="D1" s="2" t="inlineStr">
        <is>
          <t>Dec. 31, 2021</t>
        </is>
      </c>
    </row>
    <row r="2">
      <c r="A2" s="3" t="inlineStr">
        <is>
          <t>Business Acquisition [Line Items]</t>
        </is>
      </c>
    </row>
    <row r="3">
      <c r="A3" s="4" t="inlineStr">
        <is>
          <t>Goodwill</t>
        </is>
      </c>
      <c r="C3" s="6" t="n">
        <v>2456.5</v>
      </c>
      <c r="D3" s="6" t="n">
        <v>2427.9</v>
      </c>
    </row>
    <row r="4">
      <c r="A4" s="4" t="inlineStr">
        <is>
          <t>Home Health and Hospice | Saint Alphonsus</t>
        </is>
      </c>
    </row>
    <row r="5">
      <c r="A5" s="3" t="inlineStr">
        <is>
          <t>Business Acquisition [Line Items]</t>
        </is>
      </c>
    </row>
    <row r="6">
      <c r="A6" s="4" t="inlineStr">
        <is>
          <t>Cash and cash equivalents</t>
        </is>
      </c>
      <c r="B6" s="6" t="n">
        <v>0.7</v>
      </c>
    </row>
    <row r="7">
      <c r="A7" s="4" t="inlineStr">
        <is>
          <t>Accounts receivable, net</t>
        </is>
      </c>
      <c r="B7" s="7" t="n">
        <v>1.6</v>
      </c>
    </row>
    <row r="8">
      <c r="A8" s="4" t="inlineStr">
        <is>
          <t>Operating lease right-of-use-assets</t>
        </is>
      </c>
      <c r="B8" s="7" t="n">
        <v>0.3</v>
      </c>
    </row>
    <row r="9">
      <c r="A9" s="4" t="inlineStr">
        <is>
          <t>Goodwill</t>
        </is>
      </c>
      <c r="B9" s="7" t="n">
        <v>28.7</v>
      </c>
    </row>
    <row r="10">
      <c r="A10" s="4" t="inlineStr">
        <is>
          <t>Total assets acquired</t>
        </is>
      </c>
      <c r="B10" s="7" t="n">
        <v>32.6</v>
      </c>
    </row>
    <row r="11">
      <c r="A11" s="3" t="inlineStr">
        <is>
          <t>Liabilities assumed:</t>
        </is>
      </c>
    </row>
    <row r="12">
      <c r="A12" s="4" t="inlineStr">
        <is>
          <t>Current operating lease liabilities</t>
        </is>
      </c>
      <c r="B12" s="7" t="n">
        <v>0.1</v>
      </c>
    </row>
    <row r="13">
      <c r="A13" s="4" t="inlineStr">
        <is>
          <t>Accounts payable</t>
        </is>
      </c>
      <c r="B13" s="7" t="n">
        <v>0.1</v>
      </c>
    </row>
    <row r="14">
      <c r="A14" s="4" t="inlineStr">
        <is>
          <t>Accrued payroll</t>
        </is>
      </c>
      <c r="B14" s="7" t="n">
        <v>0.2</v>
      </c>
    </row>
    <row r="15">
      <c r="A15" s="4" t="inlineStr">
        <is>
          <t>Other current liabilities</t>
        </is>
      </c>
      <c r="B15" s="7" t="n">
        <v>0.2</v>
      </c>
    </row>
    <row r="16">
      <c r="A16" s="4" t="inlineStr">
        <is>
          <t>Long-term operating lease liabilities</t>
        </is>
      </c>
      <c r="B16" s="7" t="n">
        <v>0.2</v>
      </c>
    </row>
    <row r="17">
      <c r="A17" s="4" t="inlineStr">
        <is>
          <t>Total liabilities assumed</t>
        </is>
      </c>
      <c r="B17" s="7" t="n">
        <v>0.8</v>
      </c>
    </row>
    <row r="18">
      <c r="A18" s="4" t="inlineStr">
        <is>
          <t>Noncontrolling interests</t>
        </is>
      </c>
      <c r="B18" s="7" t="n">
        <v>15.9</v>
      </c>
    </row>
    <row r="19">
      <c r="A19" s="4" t="inlineStr">
        <is>
          <t>Net assets acquired</t>
        </is>
      </c>
      <c r="B19" s="7" t="n">
        <v>15.9</v>
      </c>
    </row>
    <row r="20">
      <c r="A20" s="4" t="inlineStr">
        <is>
          <t>Home Health and Hospice | Noncompete agreements | Saint Alphonsus</t>
        </is>
      </c>
    </row>
    <row r="21">
      <c r="A21" s="3" t="inlineStr">
        <is>
          <t>Business Acquisition [Line Items]</t>
        </is>
      </c>
    </row>
    <row r="22">
      <c r="A22" s="4" t="inlineStr">
        <is>
          <t>Identifiable intangible assets</t>
        </is>
      </c>
      <c r="B22" s="6" t="n">
        <v>0.2</v>
      </c>
    </row>
    <row r="23">
      <c r="A23" s="3" t="inlineStr">
        <is>
          <t>Liabilities assumed:</t>
        </is>
      </c>
    </row>
    <row r="24">
      <c r="A24" s="4" t="inlineStr">
        <is>
          <t>Finite-lived intangible asset useful life</t>
        </is>
      </c>
      <c r="B24" s="4" t="inlineStr">
        <is>
          <t>5 years</t>
        </is>
      </c>
    </row>
    <row r="25">
      <c r="A25" s="4" t="inlineStr">
        <is>
          <t>Home Health and Hospice | Trade name | Saint Alphonsus</t>
        </is>
      </c>
    </row>
    <row r="26">
      <c r="A26" s="3" t="inlineStr">
        <is>
          <t>Business Acquisition [Line Items]</t>
        </is>
      </c>
    </row>
    <row r="27">
      <c r="A27" s="4" t="inlineStr">
        <is>
          <t>Identifiable intangible assets</t>
        </is>
      </c>
      <c r="B27" s="6" t="n">
        <v>0.1</v>
      </c>
    </row>
    <row r="28">
      <c r="A28" s="3" t="inlineStr">
        <is>
          <t>Liabilities assumed:</t>
        </is>
      </c>
    </row>
    <row r="29">
      <c r="A29" s="4" t="inlineStr">
        <is>
          <t>Finite-lived intangible asset useful life</t>
        </is>
      </c>
      <c r="B29" s="4" t="inlineStr">
        <is>
          <t>6 months</t>
        </is>
      </c>
    </row>
    <row r="30">
      <c r="A30" s="4" t="inlineStr">
        <is>
          <t>Home Health and Hospice | Licenses | Saint Alphonsus</t>
        </is>
      </c>
    </row>
    <row r="31">
      <c r="A31" s="3" t="inlineStr">
        <is>
          <t>Business Acquisition [Line Items]</t>
        </is>
      </c>
    </row>
    <row r="32">
      <c r="A32" s="4" t="inlineStr">
        <is>
          <t>Identifiable intangible assets</t>
        </is>
      </c>
      <c r="B32" s="6" t="n">
        <v>0.9</v>
      </c>
    </row>
    <row r="33">
      <c r="A33" s="3" t="inlineStr">
        <is>
          <t>Liabilities assumed:</t>
        </is>
      </c>
    </row>
    <row r="34">
      <c r="A34" s="4" t="inlineStr">
        <is>
          <t>Finite-lived intangible asset useful life</t>
        </is>
      </c>
      <c r="B34" s="4" t="inlineStr">
        <is>
          <t>10 years</t>
        </is>
      </c>
    </row>
    <row r="35">
      <c r="A35" s="4" t="inlineStr">
        <is>
          <t>Home Health and Hospice | Internal-use software | Saint Alphonsus</t>
        </is>
      </c>
    </row>
    <row r="36">
      <c r="A36" s="3" t="inlineStr">
        <is>
          <t>Business Acquisition [Line Items]</t>
        </is>
      </c>
    </row>
    <row r="37">
      <c r="A37" s="4" t="inlineStr">
        <is>
          <t>Identifiable intangible assets</t>
        </is>
      </c>
      <c r="B37" s="6" t="n">
        <v>0.1</v>
      </c>
    </row>
    <row r="38">
      <c r="A38" s="3" t="inlineStr">
        <is>
          <t>Liabilities assumed:</t>
        </is>
      </c>
    </row>
    <row r="39">
      <c r="A39" s="4" t="inlineStr">
        <is>
          <t>Finite-lived intangible asset useful life</t>
        </is>
      </c>
      <c r="B39"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Net Cash Paid for Acquisitions (Details) - Home Health and Hospice - Saint Alphonsus - USD ($) $ in Millions</t>
        </is>
      </c>
      <c r="B1" s="2" t="inlineStr">
        <is>
          <t>3 Months Ended</t>
        </is>
      </c>
    </row>
    <row r="2">
      <c r="B2" s="2" t="inlineStr">
        <is>
          <t>Mar. 31, 2022</t>
        </is>
      </c>
      <c r="C2" s="2" t="inlineStr">
        <is>
          <t>Mar. 31, 2021</t>
        </is>
      </c>
    </row>
    <row r="3">
      <c r="A3" s="3" t="inlineStr">
        <is>
          <t>Business Acquisition [Line Items]</t>
        </is>
      </c>
    </row>
    <row r="4">
      <c r="A4" s="4" t="inlineStr">
        <is>
          <t>Fair value of assets acquired</t>
        </is>
      </c>
      <c r="B4" s="6" t="n">
        <v>3.9</v>
      </c>
      <c r="C4" s="10" t="n">
        <v>0</v>
      </c>
    </row>
    <row r="5">
      <c r="A5" s="4" t="inlineStr">
        <is>
          <t>Goodwill</t>
        </is>
      </c>
      <c r="B5" s="7" t="n">
        <v>28.7</v>
      </c>
      <c r="C5" s="5" t="n">
        <v>0</v>
      </c>
    </row>
    <row r="6">
      <c r="A6" s="4" t="inlineStr">
        <is>
          <t>Fair value of liabilities assumed</t>
        </is>
      </c>
      <c r="B6" s="7" t="n">
        <v>-0.8</v>
      </c>
      <c r="C6" s="5" t="n">
        <v>0</v>
      </c>
    </row>
    <row r="7">
      <c r="A7" s="4" t="inlineStr">
        <is>
          <t>Fair value of noncontrolling interest owned by joint venture partner</t>
        </is>
      </c>
      <c r="B7" s="7" t="n">
        <v>-15.9</v>
      </c>
      <c r="C7" s="5" t="n">
        <v>0</v>
      </c>
    </row>
    <row r="8">
      <c r="A8" s="4" t="inlineStr">
        <is>
          <t>Cash paid for acquisition</t>
        </is>
      </c>
      <c r="B8" s="6" t="n">
        <v>15.9</v>
      </c>
      <c r="C8" s="10"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Results of Operation (Details) - USD ($) $ in Millions</t>
        </is>
      </c>
      <c r="B1" s="2" t="inlineStr">
        <is>
          <t>3 Months Ended</t>
        </is>
      </c>
    </row>
    <row r="2">
      <c r="B2" s="2" t="inlineStr">
        <is>
          <t>Mar. 31, 2022</t>
        </is>
      </c>
      <c r="C2" s="2" t="inlineStr">
        <is>
          <t>Mar. 31, 2021</t>
        </is>
      </c>
    </row>
    <row r="3">
      <c r="A3" s="3" t="inlineStr">
        <is>
          <t>Business Acquisition [Line Items]</t>
        </is>
      </c>
    </row>
    <row r="4">
      <c r="A4" s="4" t="inlineStr">
        <is>
          <t>Business acquisition, pro forma revenue</t>
        </is>
      </c>
      <c r="B4" s="6" t="n">
        <v>1333.6</v>
      </c>
      <c r="C4" s="6" t="n">
        <v>1232.7</v>
      </c>
    </row>
    <row r="5">
      <c r="A5" s="4" t="inlineStr">
        <is>
          <t>Business acquisition, pro forma net income</t>
        </is>
      </c>
      <c r="B5" s="7" t="n">
        <v>87.5</v>
      </c>
      <c r="C5" s="6" t="n">
        <v>107.5</v>
      </c>
    </row>
    <row r="6">
      <c r="A6" s="4" t="inlineStr">
        <is>
          <t>Home Health and Hospice</t>
        </is>
      </c>
    </row>
    <row r="7">
      <c r="A7" s="3" t="inlineStr">
        <is>
          <t>Business Acquisition [Line Items]</t>
        </is>
      </c>
    </row>
    <row r="8">
      <c r="A8" s="4" t="inlineStr">
        <is>
          <t>Business combination, pro forma information, revenue of acquiree since acquisition date, actual</t>
        </is>
      </c>
      <c r="B8" s="7" t="n">
        <v>1.8</v>
      </c>
    </row>
    <row r="9">
      <c r="A9" s="4" t="inlineStr">
        <is>
          <t>Business combination, pro forma information, earnings of acquiree since acquisition date, actual</t>
        </is>
      </c>
      <c r="B9" s="6"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Variable Interest Entities - Textual (Details) - VIE - entity</t>
        </is>
      </c>
      <c r="B1" s="2" t="inlineStr">
        <is>
          <t>3 Months Ended</t>
        </is>
      </c>
      <c r="C1" s="2" t="inlineStr">
        <is>
          <t>12 Months Ended</t>
        </is>
      </c>
    </row>
    <row r="2">
      <c r="B2" s="2" t="inlineStr">
        <is>
          <t>Mar. 31, 2022</t>
        </is>
      </c>
      <c r="C2" s="2" t="inlineStr">
        <is>
          <t>Dec. 31, 2021</t>
        </is>
      </c>
    </row>
    <row r="3">
      <c r="A3" s="3" t="inlineStr">
        <is>
          <t>Variable Interest Entity [Line Items]</t>
        </is>
      </c>
    </row>
    <row r="4">
      <c r="A4" s="4" t="inlineStr">
        <is>
          <t>Number of consolidated limited partnership-like entities</t>
        </is>
      </c>
      <c r="B4" s="5" t="n">
        <v>10</v>
      </c>
      <c r="C4" s="5" t="n">
        <v>10</v>
      </c>
    </row>
    <row r="5">
      <c r="A5" s="4" t="inlineStr">
        <is>
          <t>Minimum</t>
        </is>
      </c>
    </row>
    <row r="6">
      <c r="A6" s="3" t="inlineStr">
        <is>
          <t>Variable Interest Entity [Line Items]</t>
        </is>
      </c>
    </row>
    <row r="7">
      <c r="A7" s="4" t="inlineStr">
        <is>
          <t>Ownership interest in consolidated entities (percent)</t>
        </is>
      </c>
      <c r="B7" s="4" t="inlineStr">
        <is>
          <t>50.00%</t>
        </is>
      </c>
    </row>
    <row r="8">
      <c r="A8" s="4" t="inlineStr">
        <is>
          <t>Maximum</t>
        </is>
      </c>
    </row>
    <row r="9">
      <c r="A9" s="3" t="inlineStr">
        <is>
          <t>Variable Interest Entity [Line Items]</t>
        </is>
      </c>
    </row>
    <row r="10">
      <c r="A10" s="4" t="inlineStr">
        <is>
          <t>Ownership interest in consolidated entities (percent)</t>
        </is>
      </c>
      <c r="B10" s="4" t="inlineStr">
        <is>
          <t>9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Schedule of Carrying Amounts and Classifications of VIE's Assets and Liabilities (Details) - USD ($) $ in Millions</t>
        </is>
      </c>
      <c r="C1" s="2" t="inlineStr">
        <is>
          <t>Mar. 31, 2022</t>
        </is>
      </c>
      <c r="D1" s="2" t="inlineStr">
        <is>
          <t>Dec. 31, 2021</t>
        </is>
      </c>
      <c r="E1" s="2" t="inlineStr">
        <is>
          <t>Mar. 31, 2021</t>
        </is>
      </c>
      <c r="F1" s="2" t="inlineStr">
        <is>
          <t>Dec. 31, 2020</t>
        </is>
      </c>
    </row>
    <row r="2">
      <c r="A2" s="3" t="inlineStr">
        <is>
          <t>Current assets:</t>
        </is>
      </c>
    </row>
    <row r="3">
      <c r="A3" s="4" t="inlineStr">
        <is>
          <t>Cash and cash equivalents</t>
        </is>
      </c>
      <c r="C3" s="6" t="n">
        <v>94.2</v>
      </c>
      <c r="D3" s="6" t="n">
        <v>54.8</v>
      </c>
      <c r="E3" s="6" t="n">
        <v>223.9</v>
      </c>
      <c r="F3" s="10" t="n">
        <v>224</v>
      </c>
    </row>
    <row r="4">
      <c r="A4" s="4" t="inlineStr">
        <is>
          <t>Accounts receivable</t>
        </is>
      </c>
      <c r="C4" s="7" t="n">
        <v>683.5</v>
      </c>
      <c r="D4" s="7" t="n">
        <v>680.3</v>
      </c>
    </row>
    <row r="5">
      <c r="A5" s="4" t="inlineStr">
        <is>
          <t>Other current assets</t>
        </is>
      </c>
      <c r="C5" s="5" t="n">
        <v>111</v>
      </c>
      <c r="D5" s="7" t="n">
        <v>121.2</v>
      </c>
    </row>
    <row r="6">
      <c r="A6" s="4" t="inlineStr">
        <is>
          <t>Total current assets</t>
        </is>
      </c>
      <c r="C6" s="7" t="n">
        <v>949.7</v>
      </c>
      <c r="D6" s="7" t="n">
        <v>921.4</v>
      </c>
    </row>
    <row r="7">
      <c r="A7" s="4" t="inlineStr">
        <is>
          <t>Property and equipment, net</t>
        </is>
      </c>
      <c r="C7" s="7" t="n">
        <v>2667.1</v>
      </c>
      <c r="D7" s="7" t="n">
        <v>2601.6</v>
      </c>
    </row>
    <row r="8">
      <c r="A8" s="4" t="inlineStr">
        <is>
          <t>Operating lease right-of-use assets</t>
        </is>
      </c>
      <c r="C8" s="7" t="n">
        <v>236.8</v>
      </c>
      <c r="D8" s="5" t="n">
        <v>242</v>
      </c>
    </row>
    <row r="9">
      <c r="A9" s="4" t="inlineStr">
        <is>
          <t>Goodwill</t>
        </is>
      </c>
      <c r="C9" s="7" t="n">
        <v>2456.5</v>
      </c>
      <c r="D9" s="7" t="n">
        <v>2427.9</v>
      </c>
    </row>
    <row r="10">
      <c r="A10" s="4" t="inlineStr">
        <is>
          <t>Intangible assets, net</t>
        </is>
      </c>
      <c r="C10" s="7" t="n">
        <v>410.6</v>
      </c>
      <c r="D10" s="7" t="n">
        <v>417.5</v>
      </c>
    </row>
    <row r="11">
      <c r="A11" s="4" t="inlineStr">
        <is>
          <t>Other long-term assets</t>
        </is>
      </c>
      <c r="C11" s="7" t="n">
        <v>223.3</v>
      </c>
      <c r="D11" s="7" t="n">
        <v>254.5</v>
      </c>
    </row>
    <row r="12">
      <c r="A12" s="4" t="inlineStr">
        <is>
          <t>Total assets</t>
        </is>
      </c>
      <c r="B12" s="4" t="inlineStr">
        <is>
          <t>[1]</t>
        </is>
      </c>
      <c r="C12" s="5" t="n">
        <v>6944</v>
      </c>
      <c r="D12" s="7" t="n">
        <v>6864.9</v>
      </c>
    </row>
    <row r="13">
      <c r="A13" s="3" t="inlineStr">
        <is>
          <t>Current liabilities:</t>
        </is>
      </c>
    </row>
    <row r="14">
      <c r="A14" s="4" t="inlineStr">
        <is>
          <t>Current portion of long-term debt</t>
        </is>
      </c>
      <c r="C14" s="7" t="n">
        <v>42.8</v>
      </c>
      <c r="D14" s="7" t="n">
        <v>42.8</v>
      </c>
    </row>
    <row r="15">
      <c r="A15" s="4" t="inlineStr">
        <is>
          <t>Current operating lease liabilities</t>
        </is>
      </c>
      <c r="C15" s="7" t="n">
        <v>38.4</v>
      </c>
      <c r="D15" s="7" t="n">
        <v>38.4</v>
      </c>
    </row>
    <row r="16">
      <c r="A16" s="4" t="inlineStr">
        <is>
          <t>Accounts payable</t>
        </is>
      </c>
      <c r="C16" s="7" t="n">
        <v>147.3</v>
      </c>
      <c r="D16" s="7" t="n">
        <v>137.6</v>
      </c>
    </row>
    <row r="17">
      <c r="A17" s="4" t="inlineStr">
        <is>
          <t>Accrued expenses and other current liabilities</t>
        </is>
      </c>
      <c r="C17" s="5" t="n">
        <v>526</v>
      </c>
      <c r="D17" s="5" t="n">
        <v>530</v>
      </c>
    </row>
    <row r="18">
      <c r="A18" s="4" t="inlineStr">
        <is>
          <t>Total current liabilities</t>
        </is>
      </c>
      <c r="C18" s="7" t="n">
        <v>754.5</v>
      </c>
      <c r="D18" s="7" t="n">
        <v>748.8</v>
      </c>
    </row>
    <row r="19">
      <c r="A19" s="4" t="inlineStr">
        <is>
          <t>Long-term debt, net of current portion</t>
        </is>
      </c>
      <c r="C19" s="7" t="n">
        <v>3221.3</v>
      </c>
      <c r="D19" s="7" t="n">
        <v>3243.9</v>
      </c>
    </row>
    <row r="20">
      <c r="A20" s="4" t="inlineStr">
        <is>
          <t>Long-term operating lease liabilities</t>
        </is>
      </c>
      <c r="C20" s="7" t="n">
        <v>208.3</v>
      </c>
      <c r="D20" s="7" t="n">
        <v>213.1</v>
      </c>
    </row>
    <row r="21">
      <c r="A21" s="4" t="inlineStr">
        <is>
          <t>Total liabilities</t>
        </is>
      </c>
      <c r="C21" s="7" t="n">
        <v>4452.4</v>
      </c>
      <c r="D21" s="7" t="n">
        <v>4465.7</v>
      </c>
    </row>
    <row r="22">
      <c r="A22" s="4" t="inlineStr">
        <is>
          <t>VIE</t>
        </is>
      </c>
    </row>
    <row r="23">
      <c r="A23" s="3" t="inlineStr">
        <is>
          <t>Current assets:</t>
        </is>
      </c>
    </row>
    <row r="24">
      <c r="A24" s="4" t="inlineStr">
        <is>
          <t>Cash and cash equivalents</t>
        </is>
      </c>
      <c r="C24" s="7" t="n">
        <v>0.6</v>
      </c>
      <c r="D24" s="5" t="n">
        <v>0</v>
      </c>
    </row>
    <row r="25">
      <c r="A25" s="4" t="inlineStr">
        <is>
          <t>Accounts receivable</t>
        </is>
      </c>
      <c r="C25" s="7" t="n">
        <v>34.7</v>
      </c>
      <c r="D25" s="7" t="n">
        <v>36.3</v>
      </c>
    </row>
    <row r="26">
      <c r="A26" s="4" t="inlineStr">
        <is>
          <t>Other current assets</t>
        </is>
      </c>
      <c r="C26" s="7" t="n">
        <v>11.4</v>
      </c>
      <c r="D26" s="7" t="n">
        <v>7.7</v>
      </c>
    </row>
    <row r="27">
      <c r="A27" s="4" t="inlineStr">
        <is>
          <t>Total current assets</t>
        </is>
      </c>
      <c r="C27" s="7" t="n">
        <v>46.7</v>
      </c>
      <c r="D27" s="5" t="n">
        <v>44</v>
      </c>
    </row>
    <row r="28">
      <c r="A28" s="4" t="inlineStr">
        <is>
          <t>Property and equipment, net</t>
        </is>
      </c>
      <c r="C28" s="7" t="n">
        <v>115.6</v>
      </c>
      <c r="D28" s="7" t="n">
        <v>116.3</v>
      </c>
    </row>
    <row r="29">
      <c r="A29" s="4" t="inlineStr">
        <is>
          <t>Operating lease right-of-use assets</t>
        </is>
      </c>
      <c r="C29" s="5" t="n">
        <v>3</v>
      </c>
      <c r="D29" s="7" t="n">
        <v>3.2</v>
      </c>
    </row>
    <row r="30">
      <c r="A30" s="4" t="inlineStr">
        <is>
          <t>Goodwill</t>
        </is>
      </c>
      <c r="C30" s="7" t="n">
        <v>28.4</v>
      </c>
      <c r="D30" s="7" t="n">
        <v>28.3</v>
      </c>
    </row>
    <row r="31">
      <c r="A31" s="4" t="inlineStr">
        <is>
          <t>Intangible assets, net</t>
        </is>
      </c>
      <c r="C31" s="7" t="n">
        <v>3.1</v>
      </c>
      <c r="D31" s="7" t="n">
        <v>3.3</v>
      </c>
    </row>
    <row r="32">
      <c r="A32" s="4" t="inlineStr">
        <is>
          <t>Other long-term assets</t>
        </is>
      </c>
      <c r="C32" s="7" t="n">
        <v>31.2</v>
      </c>
      <c r="D32" s="7" t="n">
        <v>31.1</v>
      </c>
    </row>
    <row r="33">
      <c r="A33" s="4" t="inlineStr">
        <is>
          <t>Total assets</t>
        </is>
      </c>
      <c r="C33" s="5" t="n">
        <v>228</v>
      </c>
      <c r="D33" s="7" t="n">
        <v>226.2</v>
      </c>
    </row>
    <row r="34">
      <c r="A34" s="3" t="inlineStr">
        <is>
          <t>Current liabilities:</t>
        </is>
      </c>
    </row>
    <row r="35">
      <c r="A35" s="4" t="inlineStr">
        <is>
          <t>Current portion of long-term debt</t>
        </is>
      </c>
      <c r="C35" s="5" t="n">
        <v>1</v>
      </c>
      <c r="D35" s="5" t="n">
        <v>1</v>
      </c>
    </row>
    <row r="36">
      <c r="A36" s="4" t="inlineStr">
        <is>
          <t>Current operating lease liabilities</t>
        </is>
      </c>
      <c r="C36" s="7" t="n">
        <v>1.6</v>
      </c>
      <c r="D36" s="7" t="n">
        <v>1.5</v>
      </c>
    </row>
    <row r="37">
      <c r="A37" s="4" t="inlineStr">
        <is>
          <t>Accounts payable</t>
        </is>
      </c>
      <c r="C37" s="7" t="n">
        <v>5.7</v>
      </c>
      <c r="D37" s="7" t="n">
        <v>5.9</v>
      </c>
    </row>
    <row r="38">
      <c r="A38" s="4" t="inlineStr">
        <is>
          <t>Accrued expenses and other current liabilities</t>
        </is>
      </c>
      <c r="C38" s="7" t="n">
        <v>22.6</v>
      </c>
      <c r="D38" s="7" t="n">
        <v>19.4</v>
      </c>
    </row>
    <row r="39">
      <c r="A39" s="4" t="inlineStr">
        <is>
          <t>Total current liabilities</t>
        </is>
      </c>
      <c r="C39" s="7" t="n">
        <v>30.9</v>
      </c>
      <c r="D39" s="7" t="n">
        <v>27.8</v>
      </c>
    </row>
    <row r="40">
      <c r="A40" s="4" t="inlineStr">
        <is>
          <t>Long-term debt, net of current portion</t>
        </is>
      </c>
      <c r="C40" s="7" t="n">
        <v>8.4</v>
      </c>
      <c r="D40" s="7" t="n">
        <v>8.6</v>
      </c>
    </row>
    <row r="41">
      <c r="A41" s="4" t="inlineStr">
        <is>
          <t>Long-term operating lease liabilities</t>
        </is>
      </c>
      <c r="C41" s="7" t="n">
        <v>1.5</v>
      </c>
      <c r="D41" s="7" t="n">
        <v>1.8</v>
      </c>
    </row>
    <row r="42">
      <c r="A42" s="4" t="inlineStr">
        <is>
          <t>Total liabilities</t>
        </is>
      </c>
      <c r="C42" s="6" t="n">
        <v>40.8</v>
      </c>
      <c r="D42" s="6" t="n">
        <v>38.2</v>
      </c>
    </row>
    <row r="43"/>
    <row r="44">
      <c r="A44" s="4" t="inlineStr">
        <is>
          <t>[1]</t>
        </is>
      </c>
      <c r="B44" s="4" t="inlineStr">
        <is>
          <t>Our consolidated assets as of March 31, 2022 and December 31, 2021 include total assets of variable interest entities of $228.0 million and $226.2 million, respectively, which cannot be used by us to settle the obligations of other entities. Our consolidated liabilities as of March 31, 2022 and December 31, 2021 include total liabilities of the variable interest entities of $40.8 million and $38.2 million, respectively. See Note 3, Variable Interest Entities.</t>
        </is>
      </c>
    </row>
  </sheetData>
  <mergeCells count="3">
    <mergeCell ref="A1:B1"/>
    <mergeCell ref="A43:E43"/>
    <mergeCell ref="B44:E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Long-term Debt Outstanding (Details) - USD ($) $ in Millions</t>
        </is>
      </c>
      <c r="B1" s="2" t="inlineStr">
        <is>
          <t>Mar. 31, 2022</t>
        </is>
      </c>
      <c r="C1" s="2" t="inlineStr">
        <is>
          <t>Dec. 31, 2021</t>
        </is>
      </c>
      <c r="D1" s="2" t="inlineStr">
        <is>
          <t>Dec. 09, 2021</t>
        </is>
      </c>
    </row>
    <row r="2">
      <c r="A2" s="3" t="inlineStr">
        <is>
          <t>Schedule of Outstanding Long-term Debt</t>
        </is>
      </c>
    </row>
    <row r="3">
      <c r="A3" s="4" t="inlineStr">
        <is>
          <t>Finance lease obligations</t>
        </is>
      </c>
      <c r="B3" s="10" t="n">
        <v>381</v>
      </c>
      <c r="C3" s="6" t="n">
        <v>386.8</v>
      </c>
    </row>
    <row r="4">
      <c r="A4" s="4" t="inlineStr">
        <is>
          <t>Total debt and finance lease obligations</t>
        </is>
      </c>
      <c r="B4" s="7" t="n">
        <v>3264.1</v>
      </c>
      <c r="C4" s="7" t="n">
        <v>3286.7</v>
      </c>
    </row>
    <row r="5">
      <c r="A5" s="4" t="inlineStr">
        <is>
          <t>Less: Current portion</t>
        </is>
      </c>
      <c r="B5" s="7" t="n">
        <v>-42.8</v>
      </c>
      <c r="C5" s="7" t="n">
        <v>-42.8</v>
      </c>
    </row>
    <row r="6">
      <c r="A6" s="4" t="inlineStr">
        <is>
          <t>Long-term debt, net of current portion</t>
        </is>
      </c>
      <c r="B6" s="7" t="n">
        <v>3221.3</v>
      </c>
      <c r="C6" s="7" t="n">
        <v>3243.9</v>
      </c>
    </row>
    <row r="7">
      <c r="A7" s="4" t="inlineStr">
        <is>
          <t>Term loan facilities | Term loan facilities</t>
        </is>
      </c>
    </row>
    <row r="8">
      <c r="A8" s="3" t="inlineStr">
        <is>
          <t>Schedule of Outstanding Long-term Debt</t>
        </is>
      </c>
    </row>
    <row r="9">
      <c r="A9" s="4" t="inlineStr">
        <is>
          <t>Total debt</t>
        </is>
      </c>
      <c r="B9" s="6" t="n">
        <v>235.3</v>
      </c>
      <c r="C9" s="7" t="n">
        <v>238.5</v>
      </c>
    </row>
    <row r="10">
      <c r="A10" s="4" t="inlineStr">
        <is>
          <t>Senior Notes | 5.125% Senior Notes due 2023</t>
        </is>
      </c>
    </row>
    <row r="11">
      <c r="A11" s="3" t="inlineStr">
        <is>
          <t>Schedule of Outstanding Long-term Debt</t>
        </is>
      </c>
    </row>
    <row r="12">
      <c r="A12" s="4" t="inlineStr">
        <is>
          <t>Debt instrument interest rate (percent)</t>
        </is>
      </c>
      <c r="B12" s="4" t="inlineStr">
        <is>
          <t>5.125%</t>
        </is>
      </c>
    </row>
    <row r="13">
      <c r="A13" s="4" t="inlineStr">
        <is>
          <t>Total debt</t>
        </is>
      </c>
      <c r="B13" s="10" t="n">
        <v>0</v>
      </c>
      <c r="C13" s="7" t="n">
        <v>99.59999999999999</v>
      </c>
    </row>
    <row r="14">
      <c r="A14" s="4" t="inlineStr">
        <is>
          <t>Senior Notes | 5.75% Senior Notes due 2025</t>
        </is>
      </c>
    </row>
    <row r="15">
      <c r="A15" s="3" t="inlineStr">
        <is>
          <t>Schedule of Outstanding Long-term Debt</t>
        </is>
      </c>
    </row>
    <row r="16">
      <c r="A16" s="4" t="inlineStr">
        <is>
          <t>Debt instrument interest rate (percent)</t>
        </is>
      </c>
      <c r="B16" s="4" t="inlineStr">
        <is>
          <t>5.75%</t>
        </is>
      </c>
      <c r="D16" s="4" t="inlineStr">
        <is>
          <t>5.75%</t>
        </is>
      </c>
    </row>
    <row r="17">
      <c r="A17" s="4" t="inlineStr">
        <is>
          <t>Total debt</t>
        </is>
      </c>
      <c r="B17" s="6" t="n">
        <v>347.2</v>
      </c>
      <c r="C17" s="5" t="n">
        <v>347</v>
      </c>
    </row>
    <row r="18">
      <c r="A18" s="4" t="inlineStr">
        <is>
          <t>Senior Notes | 4.50% Senior Notes due 2028</t>
        </is>
      </c>
    </row>
    <row r="19">
      <c r="A19" s="3" t="inlineStr">
        <is>
          <t>Schedule of Outstanding Long-term Debt</t>
        </is>
      </c>
    </row>
    <row r="20">
      <c r="A20" s="4" t="inlineStr">
        <is>
          <t>Debt instrument interest rate (percent)</t>
        </is>
      </c>
      <c r="B20" s="4" t="inlineStr">
        <is>
          <t>4.50%</t>
        </is>
      </c>
      <c r="D20" s="4" t="inlineStr">
        <is>
          <t>4.50%</t>
        </is>
      </c>
    </row>
    <row r="21">
      <c r="A21" s="4" t="inlineStr">
        <is>
          <t>Total debt</t>
        </is>
      </c>
      <c r="B21" s="6" t="n">
        <v>779.5</v>
      </c>
      <c r="C21" s="7" t="n">
        <v>786.8</v>
      </c>
    </row>
    <row r="22">
      <c r="A22" s="4" t="inlineStr">
        <is>
          <t>Senior Notes | 4.75% Senior Notes due 2030</t>
        </is>
      </c>
    </row>
    <row r="23">
      <c r="A23" s="3" t="inlineStr">
        <is>
          <t>Schedule of Outstanding Long-term Debt</t>
        </is>
      </c>
    </row>
    <row r="24">
      <c r="A24" s="4" t="inlineStr">
        <is>
          <t>Debt instrument interest rate (percent)</t>
        </is>
      </c>
      <c r="B24" s="4" t="inlineStr">
        <is>
          <t>4.75%</t>
        </is>
      </c>
      <c r="D24" s="4" t="inlineStr">
        <is>
          <t>4.75%</t>
        </is>
      </c>
    </row>
    <row r="25">
      <c r="A25" s="4" t="inlineStr">
        <is>
          <t>Total debt</t>
        </is>
      </c>
      <c r="B25" s="6" t="n">
        <v>777.2</v>
      </c>
      <c r="C25" s="7" t="n">
        <v>784.7</v>
      </c>
    </row>
    <row r="26">
      <c r="A26" s="4" t="inlineStr">
        <is>
          <t>Senior Notes | 4.625% Senior Notes due 2031</t>
        </is>
      </c>
    </row>
    <row r="27">
      <c r="A27" s="3" t="inlineStr">
        <is>
          <t>Schedule of Outstanding Long-term Debt</t>
        </is>
      </c>
    </row>
    <row r="28">
      <c r="A28" s="4" t="inlineStr">
        <is>
          <t>Debt instrument interest rate (percent)</t>
        </is>
      </c>
      <c r="B28" s="4" t="inlineStr">
        <is>
          <t>4.625%</t>
        </is>
      </c>
      <c r="D28" s="4" t="inlineStr">
        <is>
          <t>4.625%</t>
        </is>
      </c>
    </row>
    <row r="29">
      <c r="A29" s="4" t="inlineStr">
        <is>
          <t>Total debt</t>
        </is>
      </c>
      <c r="B29" s="6" t="n">
        <v>389.9</v>
      </c>
      <c r="C29" s="7" t="n">
        <v>393.7</v>
      </c>
    </row>
    <row r="30">
      <c r="A30" s="4" t="inlineStr">
        <is>
          <t>Other notes payable</t>
        </is>
      </c>
    </row>
    <row r="31">
      <c r="A31" s="3" t="inlineStr">
        <is>
          <t>Schedule of Outstanding Long-term Debt</t>
        </is>
      </c>
    </row>
    <row r="32">
      <c r="A32" s="4" t="inlineStr">
        <is>
          <t>Total debt</t>
        </is>
      </c>
      <c r="B32" s="5" t="n">
        <v>49</v>
      </c>
      <c r="C32" s="7" t="n">
        <v>49.6</v>
      </c>
    </row>
    <row r="33">
      <c r="A33" s="4" t="inlineStr">
        <is>
          <t>Advances under revolving credit facility</t>
        </is>
      </c>
    </row>
    <row r="34">
      <c r="A34" s="3" t="inlineStr">
        <is>
          <t>Schedule of Outstanding Long-term Debt</t>
        </is>
      </c>
    </row>
    <row r="35">
      <c r="A35" s="4" t="inlineStr">
        <is>
          <t>Total debt</t>
        </is>
      </c>
      <c r="B35" s="10" t="n">
        <v>305</v>
      </c>
      <c r="C35" s="10"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ng-term Debt - Textual (Details) - USD ($) $ in Millions</t>
        </is>
      </c>
      <c r="B1" s="2" t="inlineStr">
        <is>
          <t>1 Months Ended</t>
        </is>
      </c>
      <c r="C1" s="2" t="inlineStr">
        <is>
          <t>2 Months Ended</t>
        </is>
      </c>
      <c r="D1" s="2" t="inlineStr">
        <is>
          <t>3 Months Ended</t>
        </is>
      </c>
    </row>
    <row r="2">
      <c r="B2" s="2" t="inlineStr">
        <is>
          <t>Jan. 31, 2022</t>
        </is>
      </c>
      <c r="C2" s="2" t="inlineStr">
        <is>
          <t>Jan. 31, 2022</t>
        </is>
      </c>
      <c r="D2" s="2" t="inlineStr">
        <is>
          <t>Mar. 31, 2022</t>
        </is>
      </c>
      <c r="E2" s="2" t="inlineStr">
        <is>
          <t>Mar. 31, 2021</t>
        </is>
      </c>
      <c r="F2" s="2" t="inlineStr">
        <is>
          <t>Dec. 09, 2021</t>
        </is>
      </c>
    </row>
    <row r="3">
      <c r="A3" s="3" t="inlineStr">
        <is>
          <t>Debt Instrument [Line Items]</t>
        </is>
      </c>
    </row>
    <row r="4">
      <c r="A4" s="4" t="inlineStr">
        <is>
          <t>Loss on early extinguishment of debt</t>
        </is>
      </c>
      <c r="D4" s="6" t="n">
        <v>0.3</v>
      </c>
      <c r="E4" s="10" t="n">
        <v>0</v>
      </c>
    </row>
    <row r="5">
      <c r="A5" s="4" t="inlineStr">
        <is>
          <t>Senior Notes</t>
        </is>
      </c>
    </row>
    <row r="6">
      <c r="A6" s="3" t="inlineStr">
        <is>
          <t>Debt Instrument [Line Items]</t>
        </is>
      </c>
    </row>
    <row r="7">
      <c r="A7" s="4" t="inlineStr">
        <is>
          <t>Leverage ratio</t>
        </is>
      </c>
      <c r="F7" s="7" t="n">
        <v>3.5</v>
      </c>
    </row>
    <row r="8">
      <c r="A8" s="4" t="inlineStr">
        <is>
          <t>Debt instrument, reduction in capacity under restricted payments builder basket</t>
        </is>
      </c>
      <c r="F8" s="10" t="n">
        <v>200</v>
      </c>
    </row>
    <row r="9">
      <c r="A9" s="4" t="inlineStr">
        <is>
          <t>Amendment agreement, amount to be paid</t>
        </is>
      </c>
      <c r="C9" s="6" t="n">
        <v>40.5</v>
      </c>
    </row>
    <row r="10">
      <c r="A10" s="4" t="inlineStr">
        <is>
          <t>Repayments of debt</t>
        </is>
      </c>
      <c r="B10" s="10" t="n">
        <v>20</v>
      </c>
    </row>
    <row r="11">
      <c r="A11" s="4" t="inlineStr">
        <is>
          <t>Senior Notes | 5.75% Senior Notes due 2025</t>
        </is>
      </c>
    </row>
    <row r="12">
      <c r="A12" s="3" t="inlineStr">
        <is>
          <t>Debt Instrument [Line Items]</t>
        </is>
      </c>
    </row>
    <row r="13">
      <c r="A13" s="4" t="inlineStr">
        <is>
          <t>Debt instrument interest rate (percent)</t>
        </is>
      </c>
      <c r="D13" s="4" t="inlineStr">
        <is>
          <t>5.75%</t>
        </is>
      </c>
      <c r="F13" s="4" t="inlineStr">
        <is>
          <t>5.75%</t>
        </is>
      </c>
    </row>
    <row r="14">
      <c r="A14" s="4" t="inlineStr">
        <is>
          <t>Senior Notes | 4.50% Senior Notes due 2028</t>
        </is>
      </c>
    </row>
    <row r="15">
      <c r="A15" s="3" t="inlineStr">
        <is>
          <t>Debt Instrument [Line Items]</t>
        </is>
      </c>
    </row>
    <row r="16">
      <c r="A16" s="4" t="inlineStr">
        <is>
          <t>Debt instrument interest rate (percent)</t>
        </is>
      </c>
      <c r="D16" s="4" t="inlineStr">
        <is>
          <t>4.50%</t>
        </is>
      </c>
      <c r="F16" s="4" t="inlineStr">
        <is>
          <t>4.50%</t>
        </is>
      </c>
    </row>
    <row r="17">
      <c r="A17" s="4" t="inlineStr">
        <is>
          <t>Senior Notes | 4.75% Senior Notes due 2030</t>
        </is>
      </c>
    </row>
    <row r="18">
      <c r="A18" s="3" t="inlineStr">
        <is>
          <t>Debt Instrument [Line Items]</t>
        </is>
      </c>
    </row>
    <row r="19">
      <c r="A19" s="4" t="inlineStr">
        <is>
          <t>Debt instrument interest rate (percent)</t>
        </is>
      </c>
      <c r="D19" s="4" t="inlineStr">
        <is>
          <t>4.75%</t>
        </is>
      </c>
      <c r="F19" s="4" t="inlineStr">
        <is>
          <t>4.75%</t>
        </is>
      </c>
    </row>
    <row r="20">
      <c r="A20" s="4" t="inlineStr">
        <is>
          <t>Senior Notes | 4.625% Senior Notes due 2031</t>
        </is>
      </c>
    </row>
    <row r="21">
      <c r="A21" s="3" t="inlineStr">
        <is>
          <t>Debt Instrument [Line Items]</t>
        </is>
      </c>
    </row>
    <row r="22">
      <c r="A22" s="4" t="inlineStr">
        <is>
          <t>Debt instrument interest rate (percent)</t>
        </is>
      </c>
      <c r="D22" s="4" t="inlineStr">
        <is>
          <t>4.625%</t>
        </is>
      </c>
      <c r="F22" s="4" t="inlineStr">
        <is>
          <t>4.625%</t>
        </is>
      </c>
    </row>
    <row r="23">
      <c r="A23" s="4" t="inlineStr">
        <is>
          <t>Senior Notes | 5.125% Senior Notes due 2023</t>
        </is>
      </c>
    </row>
    <row r="24">
      <c r="A24" s="3" t="inlineStr">
        <is>
          <t>Debt Instrument [Line Items]</t>
        </is>
      </c>
    </row>
    <row r="25">
      <c r="A25" s="4" t="inlineStr">
        <is>
          <t>Debt instrument interest rate (percent)</t>
        </is>
      </c>
      <c r="D25" s="4" t="inlineStr">
        <is>
          <t>5.125%</t>
        </is>
      </c>
    </row>
    <row r="26">
      <c r="A26" s="4" t="inlineStr">
        <is>
          <t>Redemption amount</t>
        </is>
      </c>
      <c r="D26" s="10" t="n">
        <v>100</v>
      </c>
    </row>
    <row r="27">
      <c r="A27" s="4" t="inlineStr">
        <is>
          <t>Loss on early extinguishment of debt</t>
        </is>
      </c>
      <c r="D27" s="6" t="n">
        <v>0.3</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deemable Noncontrolling Interests Activity (Details) - USD ($) $ in Millions</t>
        </is>
      </c>
      <c r="B1" s="2" t="inlineStr">
        <is>
          <t>3 Months Ended</t>
        </is>
      </c>
    </row>
    <row r="2">
      <c r="B2" s="2" t="inlineStr">
        <is>
          <t>Mar. 31, 2022</t>
        </is>
      </c>
      <c r="C2" s="2" t="inlineStr">
        <is>
          <t>Mar. 31, 2021</t>
        </is>
      </c>
    </row>
    <row r="3">
      <c r="A3" s="3" t="inlineStr">
        <is>
          <t>Redeemable Noncontrolling Interest, Equity, Carrying Amount [Roll Forward]</t>
        </is>
      </c>
    </row>
    <row r="4">
      <c r="A4" s="4" t="inlineStr">
        <is>
          <t>Balance at beginning of period</t>
        </is>
      </c>
      <c r="B4" s="6" t="n">
        <v>42.2</v>
      </c>
    </row>
    <row r="5">
      <c r="A5" s="4" t="inlineStr">
        <is>
          <t>Net income attributable to noncontrolling interests</t>
        </is>
      </c>
      <c r="B5" s="7" t="n">
        <v>1.9</v>
      </c>
      <c r="C5" s="6" t="n">
        <v>2.4</v>
      </c>
    </row>
    <row r="6">
      <c r="A6" s="4" t="inlineStr">
        <is>
          <t>Distributions declared</t>
        </is>
      </c>
      <c r="B6" s="7" t="n">
        <v>-24.9</v>
      </c>
      <c r="C6" s="7" t="n">
        <v>-22.4</v>
      </c>
    </row>
    <row r="7">
      <c r="A7" s="4" t="inlineStr">
        <is>
          <t>Balance at end of period</t>
        </is>
      </c>
      <c r="B7" s="7" t="n">
        <v>43.2</v>
      </c>
    </row>
    <row r="8">
      <c r="A8" s="4" t="inlineStr">
        <is>
          <t>Redeemable Noncontrolling Interest</t>
        </is>
      </c>
    </row>
    <row r="9">
      <c r="A9" s="3" t="inlineStr">
        <is>
          <t>Redeemable Noncontrolling Interest, Equity, Carrying Amount [Roll Forward]</t>
        </is>
      </c>
    </row>
    <row r="10">
      <c r="A10" s="4" t="inlineStr">
        <is>
          <t>Balance at beginning of period</t>
        </is>
      </c>
      <c r="B10" s="7" t="n">
        <v>42.2</v>
      </c>
      <c r="C10" s="7" t="n">
        <v>31.6</v>
      </c>
    </row>
    <row r="11">
      <c r="A11" s="4" t="inlineStr">
        <is>
          <t>Net income attributable to noncontrolling interests</t>
        </is>
      </c>
      <c r="B11" s="7" t="n">
        <v>1.9</v>
      </c>
      <c r="C11" s="7" t="n">
        <v>2.4</v>
      </c>
    </row>
    <row r="12">
      <c r="A12" s="4" t="inlineStr">
        <is>
          <t>Distributions declared</t>
        </is>
      </c>
      <c r="B12" s="7" t="n">
        <v>-0.9</v>
      </c>
      <c r="C12" s="7" t="n">
        <v>-2.3</v>
      </c>
    </row>
    <row r="13">
      <c r="A13" s="4" t="inlineStr">
        <is>
          <t>Balance at end of period</t>
        </is>
      </c>
      <c r="B13" s="6" t="n">
        <v>43.2</v>
      </c>
      <c r="C13" s="6" t="n">
        <v>3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Reconciliation of Noncontrolling Interests (Details) - USD ($) $ in Millions</t>
        </is>
      </c>
      <c r="B1" s="2" t="inlineStr">
        <is>
          <t>3 Months Ended</t>
        </is>
      </c>
    </row>
    <row r="2">
      <c r="B2" s="2" t="inlineStr">
        <is>
          <t>Mar. 31, 2022</t>
        </is>
      </c>
      <c r="C2" s="2" t="inlineStr">
        <is>
          <t>Mar. 31, 2021</t>
        </is>
      </c>
    </row>
    <row r="3">
      <c r="A3" s="3" t="inlineStr">
        <is>
          <t>Noncontrolling Interest [Abstract]</t>
        </is>
      </c>
    </row>
    <row r="4">
      <c r="A4" s="4" t="inlineStr">
        <is>
          <t>Net income attributable to nonredeemable noncontrolling interests</t>
        </is>
      </c>
      <c r="B4" s="6" t="n">
        <v>20.7</v>
      </c>
      <c r="C4" s="6" t="n">
        <v>23.1</v>
      </c>
    </row>
    <row r="5">
      <c r="A5" s="4" t="inlineStr">
        <is>
          <t>Net income attributable to redeemable noncontrolling interests</t>
        </is>
      </c>
      <c r="B5" s="7" t="n">
        <v>1.9</v>
      </c>
      <c r="C5" s="7" t="n">
        <v>2.4</v>
      </c>
    </row>
    <row r="6">
      <c r="A6" s="4" t="inlineStr">
        <is>
          <t>Net income attributable to noncontrolling interests</t>
        </is>
      </c>
      <c r="B6" s="6" t="n">
        <v>22.6</v>
      </c>
      <c r="C6" s="6" t="n">
        <v>2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Millions</t>
        </is>
      </c>
      <c r="C1" s="2" t="inlineStr">
        <is>
          <t>Mar. 31, 2022</t>
        </is>
      </c>
      <c r="D1" s="2" t="inlineStr">
        <is>
          <t>Dec. 31, 2021</t>
        </is>
      </c>
    </row>
    <row r="2">
      <c r="A2" s="4" t="inlineStr">
        <is>
          <t>Assets</t>
        </is>
      </c>
      <c r="B2" s="4" t="inlineStr">
        <is>
          <t>[1]</t>
        </is>
      </c>
      <c r="C2" s="10" t="n">
        <v>6944</v>
      </c>
      <c r="D2" s="6" t="n">
        <v>6864.9</v>
      </c>
    </row>
    <row r="3">
      <c r="A3" s="4" t="inlineStr">
        <is>
          <t>Liabilities</t>
        </is>
      </c>
      <c r="C3" s="7" t="n">
        <v>4452.4</v>
      </c>
      <c r="D3" s="7" t="n">
        <v>4465.7</v>
      </c>
    </row>
    <row r="4">
      <c r="A4" s="4" t="inlineStr">
        <is>
          <t>VIE</t>
        </is>
      </c>
    </row>
    <row r="5">
      <c r="A5" s="4" t="inlineStr">
        <is>
          <t>Assets</t>
        </is>
      </c>
      <c r="C5" s="5" t="n">
        <v>228</v>
      </c>
      <c r="D5" s="7" t="n">
        <v>226.2</v>
      </c>
    </row>
    <row r="6">
      <c r="A6" s="4" t="inlineStr">
        <is>
          <t>Liabilities</t>
        </is>
      </c>
      <c r="C6" s="6" t="n">
        <v>40.8</v>
      </c>
      <c r="D6" s="6" t="n">
        <v>38.2</v>
      </c>
    </row>
    <row r="7"/>
    <row r="8">
      <c r="A8" s="4" t="inlineStr">
        <is>
          <t>[1]</t>
        </is>
      </c>
      <c r="B8" s="4" t="inlineStr">
        <is>
          <t>Our consolidated assets as of March 31, 2022 and December 31, 2021 include total assets of variable interest entities of $228.0 million and $226.2 million, respectively, which cannot be used by us to settle the obligations of other entities. Our consolidated liabilities as of March 31, 2022 and December 31, 2021 include total liabilities of the variable interest entities of $40.8 million and $38.2 million, respectively. See Note 3, Variable Interest Entities.</t>
        </is>
      </c>
    </row>
  </sheetData>
  <mergeCells count="3">
    <mergeCell ref="A1:B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USD ($) $ in Millions</t>
        </is>
      </c>
      <c r="B1" s="2" t="inlineStr">
        <is>
          <t>Mar. 31, 2022</t>
        </is>
      </c>
      <c r="C1" s="2" t="inlineStr">
        <is>
          <t>Dec. 31, 2021</t>
        </is>
      </c>
    </row>
    <row r="2">
      <c r="A2" s="3" t="inlineStr">
        <is>
          <t>Fair Value, Assets and Liabilities Measured on Recurring Basis [Abstract]</t>
        </is>
      </c>
    </row>
    <row r="3">
      <c r="A3" s="4" t="inlineStr">
        <is>
          <t>Other current assets</t>
        </is>
      </c>
      <c r="B3" s="10" t="n">
        <v>111</v>
      </c>
      <c r="C3" s="6" t="n">
        <v>121.2</v>
      </c>
    </row>
    <row r="4">
      <c r="A4" s="4" t="inlineStr">
        <is>
          <t>Other long-term assets</t>
        </is>
      </c>
      <c r="B4" s="7" t="n">
        <v>223.3</v>
      </c>
      <c r="C4" s="7" t="n">
        <v>254.5</v>
      </c>
    </row>
    <row r="5">
      <c r="A5" s="4" t="inlineStr">
        <is>
          <t>Recurring</t>
        </is>
      </c>
    </row>
    <row r="6">
      <c r="A6" s="3" t="inlineStr">
        <is>
          <t>Fair Value, Assets and Liabilities Measured on Recurring Basis [Abstract]</t>
        </is>
      </c>
    </row>
    <row r="7">
      <c r="A7" s="4" t="inlineStr">
        <is>
          <t>Equity securities</t>
        </is>
      </c>
      <c r="B7" s="7" t="n">
        <v>80.40000000000001</v>
      </c>
      <c r="C7" s="7" t="n">
        <v>82.2</v>
      </c>
    </row>
    <row r="8">
      <c r="A8" s="4" t="inlineStr">
        <is>
          <t>Redeemable noncontrolling interests</t>
        </is>
      </c>
      <c r="B8" s="7" t="n">
        <v>43.2</v>
      </c>
      <c r="C8" s="7" t="n">
        <v>42.2</v>
      </c>
    </row>
    <row r="9">
      <c r="A9" s="4" t="inlineStr">
        <is>
          <t>Recurring | Other Current Assets</t>
        </is>
      </c>
    </row>
    <row r="10">
      <c r="A10" s="3" t="inlineStr">
        <is>
          <t>Fair Value, Assets and Liabilities Measured on Recurring Basis [Abstract]</t>
        </is>
      </c>
    </row>
    <row r="11">
      <c r="A11" s="4" t="inlineStr">
        <is>
          <t>Equity securities</t>
        </is>
      </c>
      <c r="B11" s="7" t="n">
        <v>4.8</v>
      </c>
    </row>
    <row r="12">
      <c r="A12" s="4" t="inlineStr">
        <is>
          <t>Recurring | Other Noncurrent Assets</t>
        </is>
      </c>
    </row>
    <row r="13">
      <c r="A13" s="3" t="inlineStr">
        <is>
          <t>Fair Value, Assets and Liabilities Measured on Recurring Basis [Abstract]</t>
        </is>
      </c>
    </row>
    <row r="14">
      <c r="A14" s="4" t="inlineStr">
        <is>
          <t>Equity securities</t>
        </is>
      </c>
      <c r="B14" s="7" t="n">
        <v>75.59999999999999</v>
      </c>
      <c r="C14" s="7" t="n">
        <v>82.2</v>
      </c>
    </row>
    <row r="15">
      <c r="A15" s="4" t="inlineStr">
        <is>
          <t>Recurring | Fair Value, Inputs, Level 1</t>
        </is>
      </c>
    </row>
    <row r="16">
      <c r="A16" s="3" t="inlineStr">
        <is>
          <t>Fair Value, Assets and Liabilities Measured on Recurring Basis [Abstract]</t>
        </is>
      </c>
    </row>
    <row r="17">
      <c r="A17" s="4" t="inlineStr">
        <is>
          <t>Equity securities</t>
        </is>
      </c>
      <c r="B17" s="7" t="n">
        <v>3.9</v>
      </c>
      <c r="C17" s="7" t="n">
        <v>4.1</v>
      </c>
    </row>
    <row r="18">
      <c r="A18" s="4" t="inlineStr">
        <is>
          <t>Redeemable noncontrolling interests</t>
        </is>
      </c>
      <c r="B18" s="5" t="n">
        <v>0</v>
      </c>
      <c r="C18" s="5" t="n">
        <v>0</v>
      </c>
    </row>
    <row r="19">
      <c r="A19" s="4" t="inlineStr">
        <is>
          <t>Recurring | Fair Value, Inputs, Level 2</t>
        </is>
      </c>
    </row>
    <row r="20">
      <c r="A20" s="3" t="inlineStr">
        <is>
          <t>Fair Value, Assets and Liabilities Measured on Recurring Basis [Abstract]</t>
        </is>
      </c>
    </row>
    <row r="21">
      <c r="A21" s="4" t="inlineStr">
        <is>
          <t>Equity securities</t>
        </is>
      </c>
      <c r="B21" s="7" t="n">
        <v>76.5</v>
      </c>
      <c r="C21" s="7" t="n">
        <v>78.09999999999999</v>
      </c>
    </row>
    <row r="22">
      <c r="A22" s="4" t="inlineStr">
        <is>
          <t>Redeemable noncontrolling interests</t>
        </is>
      </c>
      <c r="B22" s="5" t="n">
        <v>0</v>
      </c>
      <c r="C22" s="5" t="n">
        <v>0</v>
      </c>
    </row>
    <row r="23">
      <c r="A23" s="4" t="inlineStr">
        <is>
          <t>Recurring | Fair Value, Inputs, Level 3</t>
        </is>
      </c>
    </row>
    <row r="24">
      <c r="A24" s="3" t="inlineStr">
        <is>
          <t>Fair Value, Assets and Liabilities Measured on Recurring Basis [Abstract]</t>
        </is>
      </c>
    </row>
    <row r="25">
      <c r="A25" s="4" t="inlineStr">
        <is>
          <t>Equity securities</t>
        </is>
      </c>
      <c r="B25" s="5" t="n">
        <v>0</v>
      </c>
      <c r="C25" s="5" t="n">
        <v>0</v>
      </c>
    </row>
    <row r="26">
      <c r="A26" s="4" t="inlineStr">
        <is>
          <t>Redeemable noncontrolling interests</t>
        </is>
      </c>
      <c r="B26" s="6" t="n">
        <v>43.2</v>
      </c>
      <c r="C26" s="6" t="n">
        <v>4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extual (Details) - USD ($)</t>
        </is>
      </c>
      <c r="B1" s="2" t="inlineStr">
        <is>
          <t>3 Months Ended</t>
        </is>
      </c>
    </row>
    <row r="2">
      <c r="B2" s="2" t="inlineStr">
        <is>
          <t>Mar. 31, 2022</t>
        </is>
      </c>
      <c r="C2" s="2" t="inlineStr">
        <is>
          <t>Mar. 31, 2021</t>
        </is>
      </c>
    </row>
    <row r="3">
      <c r="A3" s="4" t="inlineStr">
        <is>
          <t>Nonrecurring</t>
        </is>
      </c>
    </row>
    <row r="4">
      <c r="A4" s="3" t="inlineStr">
        <is>
          <t>Fair Value, Assets and Liabilities Measured on Recurring and Nonrecurring Basis [Line Items]</t>
        </is>
      </c>
    </row>
    <row r="5">
      <c r="A5" s="4" t="inlineStr">
        <is>
          <t>Gains or losses related to non-financial assets and liabilities</t>
        </is>
      </c>
      <c r="B5" s="10" t="n">
        <v>0</v>
      </c>
      <c r="C5"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s and Estimated Fair Values, Financial Instruments (Details) - USD ($) $ in Millions</t>
        </is>
      </c>
      <c r="B1" s="2" t="inlineStr">
        <is>
          <t>Mar. 31, 2022</t>
        </is>
      </c>
      <c r="C1" s="2" t="inlineStr">
        <is>
          <t>Dec. 31, 2021</t>
        </is>
      </c>
      <c r="D1" s="2" t="inlineStr">
        <is>
          <t>Dec. 09, 2021</t>
        </is>
      </c>
    </row>
    <row r="2">
      <c r="A2" s="4" t="inlineStr">
        <is>
          <t>Term loan facilities | Term loan facilities | Carrying Amount</t>
        </is>
      </c>
    </row>
    <row r="3">
      <c r="A3" s="3" t="inlineStr">
        <is>
          <t>Fair Value, Balance Sheet Grouping, Financial Statement Captions [Line Items]</t>
        </is>
      </c>
    </row>
    <row r="4">
      <c r="A4" s="4" t="inlineStr">
        <is>
          <t>Carrying amounts and estimated fair values of financial instruments</t>
        </is>
      </c>
      <c r="B4" s="6" t="n">
        <v>235.3</v>
      </c>
      <c r="C4" s="6" t="n">
        <v>238.5</v>
      </c>
    </row>
    <row r="5">
      <c r="A5" s="4" t="inlineStr">
        <is>
          <t>Term loan facilities | Term loan facilities | Estimated Fair Value</t>
        </is>
      </c>
    </row>
    <row r="6">
      <c r="A6" s="3" t="inlineStr">
        <is>
          <t>Fair Value, Balance Sheet Grouping, Financial Statement Captions [Line Items]</t>
        </is>
      </c>
    </row>
    <row r="7">
      <c r="A7" s="4" t="inlineStr">
        <is>
          <t>Carrying amounts and estimated fair values of financial instruments</t>
        </is>
      </c>
      <c r="B7" s="6" t="n">
        <v>236.3</v>
      </c>
      <c r="C7" s="7" t="n">
        <v>239.6</v>
      </c>
    </row>
    <row r="8">
      <c r="A8" s="4" t="inlineStr">
        <is>
          <t>Senior Notes | 5.125% Senior Notes due 2023</t>
        </is>
      </c>
    </row>
    <row r="9">
      <c r="A9" s="3" t="inlineStr">
        <is>
          <t>Fair Value, Balance Sheet Grouping, Financial Statement Captions [Line Items]</t>
        </is>
      </c>
    </row>
    <row r="10">
      <c r="A10" s="4" t="inlineStr">
        <is>
          <t>Debt instrument interest rate (percent)</t>
        </is>
      </c>
      <c r="B10" s="4" t="inlineStr">
        <is>
          <t>5.125%</t>
        </is>
      </c>
    </row>
    <row r="11">
      <c r="A11" s="4" t="inlineStr">
        <is>
          <t>Senior Notes | 5.125% Senior Notes due 2023 | Carrying Amount</t>
        </is>
      </c>
    </row>
    <row r="12">
      <c r="A12" s="3" t="inlineStr">
        <is>
          <t>Fair Value, Balance Sheet Grouping, Financial Statement Captions [Line Items]</t>
        </is>
      </c>
    </row>
    <row r="13">
      <c r="A13" s="4" t="inlineStr">
        <is>
          <t>Carrying amounts and estimated fair values of financial instruments</t>
        </is>
      </c>
      <c r="B13" s="10" t="n">
        <v>0</v>
      </c>
      <c r="C13" s="7" t="n">
        <v>99.59999999999999</v>
      </c>
    </row>
    <row r="14">
      <c r="A14" s="4" t="inlineStr">
        <is>
          <t>Senior Notes | 5.125% Senior Notes due 2023 | Estimated Fair Value</t>
        </is>
      </c>
    </row>
    <row r="15">
      <c r="A15" s="3" t="inlineStr">
        <is>
          <t>Fair Value, Balance Sheet Grouping, Financial Statement Captions [Line Items]</t>
        </is>
      </c>
    </row>
    <row r="16">
      <c r="A16" s="4" t="inlineStr">
        <is>
          <t>Carrying amounts and estimated fair values of financial instruments</t>
        </is>
      </c>
      <c r="B16" s="10" t="n">
        <v>0</v>
      </c>
      <c r="C16" s="7" t="n">
        <v>100.2</v>
      </c>
    </row>
    <row r="17">
      <c r="A17" s="4" t="inlineStr">
        <is>
          <t>Senior Notes | 5.75% Senior Notes due 2025</t>
        </is>
      </c>
    </row>
    <row r="18">
      <c r="A18" s="3" t="inlineStr">
        <is>
          <t>Fair Value, Balance Sheet Grouping, Financial Statement Captions [Line Items]</t>
        </is>
      </c>
    </row>
    <row r="19">
      <c r="A19" s="4" t="inlineStr">
        <is>
          <t>Debt instrument interest rate (percent)</t>
        </is>
      </c>
      <c r="B19" s="4" t="inlineStr">
        <is>
          <t>5.75%</t>
        </is>
      </c>
      <c r="D19" s="4" t="inlineStr">
        <is>
          <t>5.75%</t>
        </is>
      </c>
    </row>
    <row r="20">
      <c r="A20" s="4" t="inlineStr">
        <is>
          <t>Senior Notes | 5.75% Senior Notes due 2025 | Carrying Amount</t>
        </is>
      </c>
    </row>
    <row r="21">
      <c r="A21" s="3" t="inlineStr">
        <is>
          <t>Fair Value, Balance Sheet Grouping, Financial Statement Captions [Line Items]</t>
        </is>
      </c>
    </row>
    <row r="22">
      <c r="A22" s="4" t="inlineStr">
        <is>
          <t>Carrying amounts and estimated fair values of financial instruments</t>
        </is>
      </c>
      <c r="B22" s="6" t="n">
        <v>347.2</v>
      </c>
      <c r="C22" s="5" t="n">
        <v>347</v>
      </c>
    </row>
    <row r="23">
      <c r="A23" s="4" t="inlineStr">
        <is>
          <t>Senior Notes | 5.75% Senior Notes due 2025 | Estimated Fair Value</t>
        </is>
      </c>
    </row>
    <row r="24">
      <c r="A24" s="3" t="inlineStr">
        <is>
          <t>Fair Value, Balance Sheet Grouping, Financial Statement Captions [Line Items]</t>
        </is>
      </c>
    </row>
    <row r="25">
      <c r="A25" s="4" t="inlineStr">
        <is>
          <t>Carrying amounts and estimated fair values of financial instruments</t>
        </is>
      </c>
      <c r="B25" s="6" t="n">
        <v>356.1</v>
      </c>
      <c r="C25" s="7" t="n">
        <v>357.9</v>
      </c>
    </row>
    <row r="26">
      <c r="A26" s="4" t="inlineStr">
        <is>
          <t>Senior Notes | 4.50% Senior Notes due 2028</t>
        </is>
      </c>
    </row>
    <row r="27">
      <c r="A27" s="3" t="inlineStr">
        <is>
          <t>Fair Value, Balance Sheet Grouping, Financial Statement Captions [Line Items]</t>
        </is>
      </c>
    </row>
    <row r="28">
      <c r="A28" s="4" t="inlineStr">
        <is>
          <t>Debt instrument interest rate (percent)</t>
        </is>
      </c>
      <c r="B28" s="4" t="inlineStr">
        <is>
          <t>4.50%</t>
        </is>
      </c>
      <c r="D28" s="4" t="inlineStr">
        <is>
          <t>4.50%</t>
        </is>
      </c>
    </row>
    <row r="29">
      <c r="A29" s="4" t="inlineStr">
        <is>
          <t>Senior Notes | 4.50% Senior Notes due 2028 | Carrying Amount</t>
        </is>
      </c>
    </row>
    <row r="30">
      <c r="A30" s="3" t="inlineStr">
        <is>
          <t>Fair Value, Balance Sheet Grouping, Financial Statement Captions [Line Items]</t>
        </is>
      </c>
    </row>
    <row r="31">
      <c r="A31" s="4" t="inlineStr">
        <is>
          <t>Carrying amounts and estimated fair values of financial instruments</t>
        </is>
      </c>
      <c r="B31" s="6" t="n">
        <v>779.5</v>
      </c>
      <c r="C31" s="7" t="n">
        <v>786.8</v>
      </c>
    </row>
    <row r="32">
      <c r="A32" s="4" t="inlineStr">
        <is>
          <t>Senior Notes | 4.50% Senior Notes due 2028 | Estimated Fair Value</t>
        </is>
      </c>
    </row>
    <row r="33">
      <c r="A33" s="3" t="inlineStr">
        <is>
          <t>Fair Value, Balance Sheet Grouping, Financial Statement Captions [Line Items]</t>
        </is>
      </c>
    </row>
    <row r="34">
      <c r="A34" s="4" t="inlineStr">
        <is>
          <t>Carrying amounts and estimated fair values of financial instruments</t>
        </is>
      </c>
      <c r="B34" s="6" t="n">
        <v>790.9</v>
      </c>
      <c r="C34" s="5" t="n">
        <v>823</v>
      </c>
    </row>
    <row r="35">
      <c r="A35" s="4" t="inlineStr">
        <is>
          <t>Senior Notes | 4.75% Senior Notes due 2030</t>
        </is>
      </c>
    </row>
    <row r="36">
      <c r="A36" s="3" t="inlineStr">
        <is>
          <t>Fair Value, Balance Sheet Grouping, Financial Statement Captions [Line Items]</t>
        </is>
      </c>
    </row>
    <row r="37">
      <c r="A37" s="4" t="inlineStr">
        <is>
          <t>Debt instrument interest rate (percent)</t>
        </is>
      </c>
      <c r="B37" s="4" t="inlineStr">
        <is>
          <t>4.75%</t>
        </is>
      </c>
      <c r="D37" s="4" t="inlineStr">
        <is>
          <t>4.75%</t>
        </is>
      </c>
    </row>
    <row r="38">
      <c r="A38" s="4" t="inlineStr">
        <is>
          <t>Senior Notes | 4.75% Senior Notes due 2030 | Carrying Amount</t>
        </is>
      </c>
    </row>
    <row r="39">
      <c r="A39" s="3" t="inlineStr">
        <is>
          <t>Fair Value, Balance Sheet Grouping, Financial Statement Captions [Line Items]</t>
        </is>
      </c>
    </row>
    <row r="40">
      <c r="A40" s="4" t="inlineStr">
        <is>
          <t>Carrying amounts and estimated fair values of financial instruments</t>
        </is>
      </c>
      <c r="B40" s="6" t="n">
        <v>777.2</v>
      </c>
      <c r="C40" s="7" t="n">
        <v>784.7</v>
      </c>
    </row>
    <row r="41">
      <c r="A41" s="4" t="inlineStr">
        <is>
          <t>Senior Notes | 4.75% Senior Notes due 2030 | Estimated Fair Value</t>
        </is>
      </c>
    </row>
    <row r="42">
      <c r="A42" s="3" t="inlineStr">
        <is>
          <t>Fair Value, Balance Sheet Grouping, Financial Statement Captions [Line Items]</t>
        </is>
      </c>
    </row>
    <row r="43">
      <c r="A43" s="4" t="inlineStr">
        <is>
          <t>Carrying amounts and estimated fair values of financial instruments</t>
        </is>
      </c>
      <c r="B43" s="10" t="n">
        <v>768</v>
      </c>
      <c r="C43" s="5" t="n">
        <v>824</v>
      </c>
    </row>
    <row r="44">
      <c r="A44" s="4" t="inlineStr">
        <is>
          <t>Senior Notes | 4.625% Senior Notes due 2031</t>
        </is>
      </c>
    </row>
    <row r="45">
      <c r="A45" s="3" t="inlineStr">
        <is>
          <t>Fair Value, Balance Sheet Grouping, Financial Statement Captions [Line Items]</t>
        </is>
      </c>
    </row>
    <row r="46">
      <c r="A46" s="4" t="inlineStr">
        <is>
          <t>Debt instrument interest rate (percent)</t>
        </is>
      </c>
      <c r="B46" s="4" t="inlineStr">
        <is>
          <t>4.625%</t>
        </is>
      </c>
      <c r="D46" s="4" t="inlineStr">
        <is>
          <t>4.625%</t>
        </is>
      </c>
    </row>
    <row r="47">
      <c r="A47" s="4" t="inlineStr">
        <is>
          <t>Senior Notes | 4.625% Senior Notes due 2031 | Carrying Amount</t>
        </is>
      </c>
    </row>
    <row r="48">
      <c r="A48" s="3" t="inlineStr">
        <is>
          <t>Fair Value, Balance Sheet Grouping, Financial Statement Captions [Line Items]</t>
        </is>
      </c>
    </row>
    <row r="49">
      <c r="A49" s="4" t="inlineStr">
        <is>
          <t>Carrying amounts and estimated fair values of financial instruments</t>
        </is>
      </c>
      <c r="B49" s="6" t="n">
        <v>389.9</v>
      </c>
      <c r="C49" s="7" t="n">
        <v>393.7</v>
      </c>
    </row>
    <row r="50">
      <c r="A50" s="4" t="inlineStr">
        <is>
          <t>Senior Notes | 4.625% Senior Notes due 2031 | Estimated Fair Value</t>
        </is>
      </c>
    </row>
    <row r="51">
      <c r="A51" s="3" t="inlineStr">
        <is>
          <t>Fair Value, Balance Sheet Grouping, Financial Statement Captions [Line Items]</t>
        </is>
      </c>
    </row>
    <row r="52">
      <c r="A52" s="4" t="inlineStr">
        <is>
          <t>Carrying amounts and estimated fair values of financial instruments</t>
        </is>
      </c>
      <c r="B52" s="7" t="n">
        <v>374.4</v>
      </c>
      <c r="C52" s="5" t="n">
        <v>407</v>
      </c>
    </row>
    <row r="53">
      <c r="A53" s="4" t="inlineStr">
        <is>
          <t>Other notes payable | Carrying Amount</t>
        </is>
      </c>
    </row>
    <row r="54">
      <c r="A54" s="3" t="inlineStr">
        <is>
          <t>Fair Value, Balance Sheet Grouping, Financial Statement Captions [Line Items]</t>
        </is>
      </c>
    </row>
    <row r="55">
      <c r="A55" s="4" t="inlineStr">
        <is>
          <t>Carrying amounts and estimated fair values of financial instruments</t>
        </is>
      </c>
      <c r="B55" s="5" t="n">
        <v>49</v>
      </c>
      <c r="C55" s="7" t="n">
        <v>49.6</v>
      </c>
    </row>
    <row r="56">
      <c r="A56" s="4" t="inlineStr">
        <is>
          <t>Other notes payable | Estimated Fair Value</t>
        </is>
      </c>
    </row>
    <row r="57">
      <c r="A57" s="3" t="inlineStr">
        <is>
          <t>Fair Value, Balance Sheet Grouping, Financial Statement Captions [Line Items]</t>
        </is>
      </c>
    </row>
    <row r="58">
      <c r="A58" s="4" t="inlineStr">
        <is>
          <t>Carrying amounts and estimated fair values of financial instruments</t>
        </is>
      </c>
      <c r="B58" s="5" t="n">
        <v>49</v>
      </c>
      <c r="C58" s="7" t="n">
        <v>49.6</v>
      </c>
    </row>
    <row r="59">
      <c r="A59" s="4" t="inlineStr">
        <is>
          <t>Advances under revolving credit facility | Carrying Amount</t>
        </is>
      </c>
    </row>
    <row r="60">
      <c r="A60" s="3" t="inlineStr">
        <is>
          <t>Fair Value, Balance Sheet Grouping, Financial Statement Captions [Line Items]</t>
        </is>
      </c>
    </row>
    <row r="61">
      <c r="A61" s="4" t="inlineStr">
        <is>
          <t>Carrying amounts and estimated fair values of financial instruments</t>
        </is>
      </c>
      <c r="B61" s="5" t="n">
        <v>305</v>
      </c>
      <c r="C61" s="5" t="n">
        <v>200</v>
      </c>
    </row>
    <row r="62">
      <c r="A62" s="4" t="inlineStr">
        <is>
          <t>Advances under revolving credit facility | Estimated Fair Value</t>
        </is>
      </c>
    </row>
    <row r="63">
      <c r="A63" s="3" t="inlineStr">
        <is>
          <t>Fair Value, Balance Sheet Grouping, Financial Statement Captions [Line Items]</t>
        </is>
      </c>
    </row>
    <row r="64">
      <c r="A64" s="4" t="inlineStr">
        <is>
          <t>Carrying amounts and estimated fair values of financial instruments</t>
        </is>
      </c>
      <c r="B64" s="5" t="n">
        <v>305</v>
      </c>
      <c r="C64" s="5" t="n">
        <v>200</v>
      </c>
    </row>
    <row r="65">
      <c r="A65" s="4" t="inlineStr">
        <is>
          <t>Letters of credit | Carrying Amount</t>
        </is>
      </c>
    </row>
    <row r="66">
      <c r="A66" s="3" t="inlineStr">
        <is>
          <t>Fair Value, Balance Sheet Grouping, Financial Statement Captions [Line Items]</t>
        </is>
      </c>
    </row>
    <row r="67">
      <c r="A67" s="4" t="inlineStr">
        <is>
          <t>Carrying amounts and estimated fair values of financial instruments</t>
        </is>
      </c>
      <c r="B67" s="5" t="n">
        <v>0</v>
      </c>
      <c r="C67" s="5" t="n">
        <v>0</v>
      </c>
    </row>
    <row r="68">
      <c r="A68" s="4" t="inlineStr">
        <is>
          <t>Letters of credit | Estimated Fair Value</t>
        </is>
      </c>
    </row>
    <row r="69">
      <c r="A69" s="3" t="inlineStr">
        <is>
          <t>Fair Value, Balance Sheet Grouping, Financial Statement Captions [Line Items]</t>
        </is>
      </c>
    </row>
    <row r="70">
      <c r="A70" s="4" t="inlineStr">
        <is>
          <t>Carrying amounts and estimated fair values of financial instruments</t>
        </is>
      </c>
      <c r="B70" s="6" t="n">
        <v>37.2</v>
      </c>
      <c r="C70" s="6" t="n">
        <v>3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Share-Based Payments (Details) shares in Millions</t>
        </is>
      </c>
      <c r="B1" s="2" t="inlineStr">
        <is>
          <t>3 Months Ended</t>
        </is>
      </c>
    </row>
    <row r="2">
      <c r="B2" s="2" t="inlineStr">
        <is>
          <t>Mar. 31, 2022shares</t>
        </is>
      </c>
    </row>
    <row r="3">
      <c r="A3" s="4" t="inlineStr">
        <is>
          <t>Restricted Stock</t>
        </is>
      </c>
    </row>
    <row r="4">
      <c r="A4" s="3" t="inlineStr">
        <is>
          <t>Share-based Compensation Arrangement by Share-based Payment Award [Line Items]</t>
        </is>
      </c>
    </row>
    <row r="5">
      <c r="A5" s="4" t="inlineStr">
        <is>
          <t>Restricted stock awards issued (shares)</t>
        </is>
      </c>
      <c r="B5" s="7" t="n">
        <v>0.6</v>
      </c>
    </row>
    <row r="6">
      <c r="A6" s="4" t="inlineStr">
        <is>
          <t>Restricted Stock | Service Condition</t>
        </is>
      </c>
    </row>
    <row r="7">
      <c r="A7" s="3" t="inlineStr">
        <is>
          <t>Share-based Compensation Arrangement by Share-based Payment Award [Line Items]</t>
        </is>
      </c>
    </row>
    <row r="8">
      <c r="A8" s="4" t="inlineStr">
        <is>
          <t>Restricted stock awards issued (shares)</t>
        </is>
      </c>
      <c r="B8" s="7" t="n">
        <v>0.2</v>
      </c>
    </row>
    <row r="9">
      <c r="A9" s="4" t="inlineStr">
        <is>
          <t>Restricted Stock | Service and Performance Condition</t>
        </is>
      </c>
    </row>
    <row r="10">
      <c r="A10" s="3" t="inlineStr">
        <is>
          <t>Share-based Compensation Arrangement by Share-based Payment Award [Line Items]</t>
        </is>
      </c>
    </row>
    <row r="11">
      <c r="A11" s="4" t="inlineStr">
        <is>
          <t>Performance measurement period</t>
        </is>
      </c>
      <c r="B11" s="4" t="inlineStr">
        <is>
          <t>2 years</t>
        </is>
      </c>
    </row>
    <row r="12">
      <c r="A12" s="4" t="inlineStr">
        <is>
          <t>Stock Options</t>
        </is>
      </c>
    </row>
    <row r="13">
      <c r="A13" s="3" t="inlineStr">
        <is>
          <t>Share-based Compensation Arrangement by Share-based Payment Award [Line Items]</t>
        </is>
      </c>
    </row>
    <row r="14">
      <c r="A14" s="4" t="inlineStr">
        <is>
          <t>Stock options granted (shares)</t>
        </is>
      </c>
      <c r="B14" s="7"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Provision for income tax expense</t>
        </is>
      </c>
      <c r="B4" s="6" t="n">
        <v>31.2</v>
      </c>
      <c r="C4" s="6" t="n">
        <v>3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Millions, $ in Millions</t>
        </is>
      </c>
      <c r="B1" s="2" t="inlineStr">
        <is>
          <t>3 Months Ended</t>
        </is>
      </c>
    </row>
    <row r="2">
      <c r="B2" s="2" t="inlineStr">
        <is>
          <t>Mar. 31, 2022</t>
        </is>
      </c>
      <c r="C2" s="2" t="inlineStr">
        <is>
          <t>Mar. 31, 2021</t>
        </is>
      </c>
    </row>
    <row r="3">
      <c r="A3" s="3" t="inlineStr">
        <is>
          <t>Basic Numerator:</t>
        </is>
      </c>
    </row>
    <row r="4">
      <c r="A4" s="4" t="inlineStr">
        <is>
          <t>Income from continuing operations</t>
        </is>
      </c>
      <c r="B4" s="6" t="n">
        <v>110.1</v>
      </c>
      <c r="C4" s="6" t="n">
        <v>132.8</v>
      </c>
    </row>
    <row r="5">
      <c r="A5" s="4" t="inlineStr">
        <is>
          <t>Less: Net income attributable to noncontrolling interests included in continuing operations</t>
        </is>
      </c>
      <c r="B5" s="7" t="n">
        <v>-22.6</v>
      </c>
      <c r="C5" s="7" t="n">
        <v>-25.5</v>
      </c>
    </row>
    <row r="6">
      <c r="A6" s="4" t="inlineStr">
        <is>
          <t>Less: Income allocated to participating securities</t>
        </is>
      </c>
      <c r="B6" s="7" t="n">
        <v>-0.4</v>
      </c>
      <c r="C6" s="7" t="n">
        <v>-0.5</v>
      </c>
    </row>
    <row r="7">
      <c r="A7" s="4" t="inlineStr">
        <is>
          <t>Income from continuing operations attributable to Encompass Health common shareholders</t>
        </is>
      </c>
      <c r="B7" s="7" t="n">
        <v>87.09999999999999</v>
      </c>
      <c r="C7" s="7" t="n">
        <v>106.8</v>
      </c>
    </row>
    <row r="8">
      <c r="A8" s="4" t="inlineStr">
        <is>
          <t>Loss from discontinued operations, net of tax, attributable to Encompass Health common shareholders</t>
        </is>
      </c>
      <c r="B8" s="5" t="n">
        <v>0</v>
      </c>
      <c r="C8" s="5" t="n">
        <v>0</v>
      </c>
    </row>
    <row r="9">
      <c r="A9" s="4" t="inlineStr">
        <is>
          <t>Net income attributable to Encompass Health common shareholders</t>
        </is>
      </c>
      <c r="B9" s="6" t="n">
        <v>87.09999999999999</v>
      </c>
      <c r="C9" s="6" t="n">
        <v>106.8</v>
      </c>
    </row>
    <row r="10">
      <c r="A10" s="3" t="inlineStr">
        <is>
          <t>Denominator:</t>
        </is>
      </c>
    </row>
    <row r="11">
      <c r="A11" s="4" t="inlineStr">
        <is>
          <t>Basic weighted average common shares outstanding (in shares)</t>
        </is>
      </c>
      <c r="B11" s="7" t="n">
        <v>99.2</v>
      </c>
      <c r="C11" s="5" t="n">
        <v>99</v>
      </c>
    </row>
    <row r="12">
      <c r="A12" s="3" t="inlineStr">
        <is>
          <t>Basic earnings per share attributable to Encompass Health common shareholders:</t>
        </is>
      </c>
    </row>
    <row r="13">
      <c r="A13" s="4" t="inlineStr">
        <is>
          <t>Continuing operations (in dollars per share)</t>
        </is>
      </c>
      <c r="B13" s="8" t="n">
        <v>0.88</v>
      </c>
      <c r="C13" s="8" t="n">
        <v>1.08</v>
      </c>
    </row>
    <row r="14">
      <c r="A14" s="4" t="inlineStr">
        <is>
          <t>Discontinued operations (in dollars per share)</t>
        </is>
      </c>
      <c r="B14" s="5" t="n">
        <v>0</v>
      </c>
      <c r="C14" s="5" t="n">
        <v>0</v>
      </c>
    </row>
    <row r="15">
      <c r="A15" s="4" t="inlineStr">
        <is>
          <t>Net income (in dollars per share)</t>
        </is>
      </c>
      <c r="B15" s="8" t="n">
        <v>0.88</v>
      </c>
      <c r="C15" s="8" t="n">
        <v>1.08</v>
      </c>
    </row>
    <row r="16">
      <c r="A16" s="3" t="inlineStr">
        <is>
          <t>Diluted Numerator</t>
        </is>
      </c>
    </row>
    <row r="17">
      <c r="A17" s="4" t="inlineStr">
        <is>
          <t>Income from continuing operations</t>
        </is>
      </c>
      <c r="B17" s="6" t="n">
        <v>110.1</v>
      </c>
      <c r="C17" s="6" t="n">
        <v>132.8</v>
      </c>
    </row>
    <row r="18">
      <c r="A18" s="4" t="inlineStr">
        <is>
          <t>Less: Net income attributable to noncontrolling interests included in continuing operations</t>
        </is>
      </c>
      <c r="B18" s="7" t="n">
        <v>-22.6</v>
      </c>
      <c r="C18" s="7" t="n">
        <v>-25.5</v>
      </c>
    </row>
    <row r="19">
      <c r="A19" s="4" t="inlineStr">
        <is>
          <t>Income from continuing operations attributable to Encompass Health common shareholders</t>
        </is>
      </c>
      <c r="B19" s="7" t="n">
        <v>87.5</v>
      </c>
      <c r="C19" s="7" t="n">
        <v>107.3</v>
      </c>
    </row>
    <row r="20">
      <c r="A20" s="4" t="inlineStr">
        <is>
          <t>Loss from discontinued operations, net of tax, attributable to Encompass Health common shareholders</t>
        </is>
      </c>
      <c r="B20" s="5" t="n">
        <v>0</v>
      </c>
      <c r="C20" s="5" t="n">
        <v>0</v>
      </c>
    </row>
    <row r="21">
      <c r="A21" s="4" t="inlineStr">
        <is>
          <t>Net income attributable to Encompass Health common shareholders</t>
        </is>
      </c>
      <c r="B21" s="6" t="n">
        <v>87.5</v>
      </c>
      <c r="C21" s="6" t="n">
        <v>107.3</v>
      </c>
    </row>
    <row r="22">
      <c r="A22" s="3" t="inlineStr">
        <is>
          <t>Denominator:</t>
        </is>
      </c>
    </row>
    <row r="23">
      <c r="A23" s="4" t="inlineStr">
        <is>
          <t>Diluted weighted average common shares outstanding (in shares)</t>
        </is>
      </c>
      <c r="B23" s="7" t="n">
        <v>100.2</v>
      </c>
      <c r="C23" s="7" t="n">
        <v>100.2</v>
      </c>
    </row>
    <row r="24">
      <c r="A24" s="3" t="inlineStr">
        <is>
          <t>Diluted earnings per share attributable to Encompass Health common shareholders:</t>
        </is>
      </c>
    </row>
    <row r="25">
      <c r="A25" s="4" t="inlineStr">
        <is>
          <t>Continuing operations (in dollars per share)</t>
        </is>
      </c>
      <c r="B25" s="8" t="n">
        <v>0.87</v>
      </c>
      <c r="C25" s="8" t="n">
        <v>1.07</v>
      </c>
    </row>
    <row r="26">
      <c r="A26" s="4" t="inlineStr">
        <is>
          <t>Discontinued operations (in dollars per share)</t>
        </is>
      </c>
      <c r="B26" s="5" t="n">
        <v>0</v>
      </c>
      <c r="C26" s="5" t="n">
        <v>0</v>
      </c>
    </row>
    <row r="27">
      <c r="A27" s="4" t="inlineStr">
        <is>
          <t>Net income (in dollars per share)</t>
        </is>
      </c>
      <c r="B27" s="8" t="n">
        <v>0.87</v>
      </c>
      <c r="C27" s="8" t="n">
        <v>1.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Weighted Average Number of Shares Outstanding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Basic weighted average common shares outstanding (in shares)</t>
        </is>
      </c>
      <c r="B4" s="7" t="n">
        <v>99.2</v>
      </c>
      <c r="C4" s="5" t="n">
        <v>99</v>
      </c>
    </row>
    <row r="5">
      <c r="A5" s="4" t="inlineStr">
        <is>
          <t>Restricted stock awards, dilutive stock options, and restricted stock units (in shares)</t>
        </is>
      </c>
      <c r="B5" s="5" t="n">
        <v>1</v>
      </c>
      <c r="C5" s="7" t="n">
        <v>1.2</v>
      </c>
    </row>
    <row r="6">
      <c r="A6" s="4" t="inlineStr">
        <is>
          <t>Diluted weighted average common shares outstanding (in shares)</t>
        </is>
      </c>
      <c r="B6" s="7" t="n">
        <v>100.2</v>
      </c>
      <c r="C6" s="7" t="n">
        <v>1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2" customWidth="1" min="2" max="2"/>
  </cols>
  <sheetData>
    <row r="1">
      <c r="A1" s="1" t="inlineStr">
        <is>
          <t>Segment Reporting - Textual (Details)</t>
        </is>
      </c>
      <c r="B1" s="2" t="inlineStr">
        <is>
          <t>3 Months Ended</t>
        </is>
      </c>
    </row>
    <row r="2">
      <c r="B2" s="2" t="inlineStr">
        <is>
          <t>Mar. 31, 2022locationhospitalsegmentstate</t>
        </is>
      </c>
    </row>
    <row r="3">
      <c r="A3" s="3" t="inlineStr">
        <is>
          <t>Segment Reporting Information [Line Items]</t>
        </is>
      </c>
    </row>
    <row r="4">
      <c r="A4" s="4" t="inlineStr">
        <is>
          <t>Number of operating segments | segment</t>
        </is>
      </c>
      <c r="B4" s="5" t="n">
        <v>2</v>
      </c>
    </row>
    <row r="5">
      <c r="A5" s="4" t="inlineStr">
        <is>
          <t>Number of states in which entity operates | state</t>
        </is>
      </c>
      <c r="B5" s="5" t="n">
        <v>42</v>
      </c>
    </row>
    <row r="6">
      <c r="A6" s="4" t="inlineStr">
        <is>
          <t>Inpatient Rehabilitation</t>
        </is>
      </c>
    </row>
    <row r="7">
      <c r="A7" s="3" t="inlineStr">
        <is>
          <t>Segment Reporting Information [Line Items]</t>
        </is>
      </c>
    </row>
    <row r="8">
      <c r="A8" s="4" t="inlineStr">
        <is>
          <t>Number of states in which entity operates | state</t>
        </is>
      </c>
      <c r="B8" s="5" t="n">
        <v>35</v>
      </c>
    </row>
    <row r="9">
      <c r="A9" s="4" t="inlineStr">
        <is>
          <t>Number of inpatient rehabilitation hospitals operated | hospital</t>
        </is>
      </c>
      <c r="B9" s="5" t="n">
        <v>147</v>
      </c>
    </row>
    <row r="10">
      <c r="A10" s="4" t="inlineStr">
        <is>
          <t>Number of solely owned inpatient rehabilitation hospitals | hospital</t>
        </is>
      </c>
      <c r="B10" s="5" t="n">
        <v>93</v>
      </c>
    </row>
    <row r="11">
      <c r="A11" s="4" t="inlineStr">
        <is>
          <t>Number of jointly owned inpatient rehabilitation hospitals | hospital</t>
        </is>
      </c>
      <c r="B11" s="5" t="n">
        <v>54</v>
      </c>
    </row>
    <row r="12">
      <c r="A12" s="4" t="inlineStr">
        <is>
          <t>Number of inpatient rehabilitation units under management contracts | hospital</t>
        </is>
      </c>
      <c r="B12" s="5" t="n">
        <v>2</v>
      </c>
    </row>
    <row r="13">
      <c r="A13" s="4" t="inlineStr">
        <is>
          <t>Inpatient Rehabilitation | Minimum</t>
        </is>
      </c>
    </row>
    <row r="14">
      <c r="A14" s="3" t="inlineStr">
        <is>
          <t>Segment Reporting Information [Line Items]</t>
        </is>
      </c>
    </row>
    <row r="15">
      <c r="A15" s="4" t="inlineStr">
        <is>
          <t>Joint venture ownership percentage</t>
        </is>
      </c>
      <c r="B15" s="4" t="inlineStr">
        <is>
          <t>50.00%</t>
        </is>
      </c>
    </row>
    <row r="16">
      <c r="A16" s="4" t="inlineStr">
        <is>
          <t>Inpatient Rehabilitation | Maximum</t>
        </is>
      </c>
    </row>
    <row r="17">
      <c r="A17" s="3" t="inlineStr">
        <is>
          <t>Segment Reporting Information [Line Items]</t>
        </is>
      </c>
    </row>
    <row r="18">
      <c r="A18" s="4" t="inlineStr">
        <is>
          <t>Joint venture ownership percentage</t>
        </is>
      </c>
      <c r="B18" s="4" t="inlineStr">
        <is>
          <t>97.50%</t>
        </is>
      </c>
    </row>
    <row r="19">
      <c r="A19" s="4" t="inlineStr">
        <is>
          <t>Home Health and Hospice</t>
        </is>
      </c>
    </row>
    <row r="20">
      <c r="A20" s="3" t="inlineStr">
        <is>
          <t>Segment Reporting Information [Line Items]</t>
        </is>
      </c>
    </row>
    <row r="21">
      <c r="A21" s="4" t="inlineStr">
        <is>
          <t>Number of states in which entity operates | state</t>
        </is>
      </c>
      <c r="B21" s="5" t="n">
        <v>34</v>
      </c>
    </row>
    <row r="22">
      <c r="A22" s="4" t="inlineStr">
        <is>
          <t>Number of home health locations | location</t>
        </is>
      </c>
      <c r="B22" s="5" t="n">
        <v>252</v>
      </c>
    </row>
    <row r="23">
      <c r="A23" s="4" t="inlineStr">
        <is>
          <t>Number of hospice locations | location</t>
        </is>
      </c>
      <c r="B23" s="5" t="n">
        <v>99</v>
      </c>
    </row>
    <row r="24">
      <c r="A24" s="4" t="inlineStr">
        <is>
          <t>Number of solely owned hospital based home health and hospice locations | location</t>
        </is>
      </c>
      <c r="B24" s="5" t="n">
        <v>335</v>
      </c>
    </row>
    <row r="25">
      <c r="A25" s="4" t="inlineStr">
        <is>
          <t>Number of jointly owned hospital based home health and hospice locations | location</t>
        </is>
      </c>
      <c r="B25" s="5" t="n">
        <v>16</v>
      </c>
    </row>
    <row r="26">
      <c r="A26" s="4" t="inlineStr">
        <is>
          <t>Home Health and Hospice | Minimum</t>
        </is>
      </c>
    </row>
    <row r="27">
      <c r="A27" s="3" t="inlineStr">
        <is>
          <t>Segment Reporting Information [Line Items]</t>
        </is>
      </c>
    </row>
    <row r="28">
      <c r="A28" s="4" t="inlineStr">
        <is>
          <t>Joint venture ownership percentage</t>
        </is>
      </c>
      <c r="B28" s="4" t="inlineStr">
        <is>
          <t>50.00%</t>
        </is>
      </c>
    </row>
    <row r="29">
      <c r="A29" s="4" t="inlineStr">
        <is>
          <t>Home Health and Hospice | Maximum</t>
        </is>
      </c>
    </row>
    <row r="30">
      <c r="A30" s="3" t="inlineStr">
        <is>
          <t>Segment Reporting Information [Line Items]</t>
        </is>
      </c>
    </row>
    <row r="31">
      <c r="A31" s="4" t="inlineStr">
        <is>
          <t>Joint venture ownership percentage</t>
        </is>
      </c>
      <c r="B31" s="4" t="inlineStr">
        <is>
          <t>9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Reconciliation of Net Operating Revenues to Segment Adjusted EBITDA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operating revenues</t>
        </is>
      </c>
      <c r="B4" s="6" t="n">
        <v>1333.6</v>
      </c>
      <c r="C4" s="6" t="n">
        <v>1230.4</v>
      </c>
    </row>
    <row r="5">
      <c r="A5" s="3" t="inlineStr">
        <is>
          <t>Operating expenses:</t>
        </is>
      </c>
    </row>
    <row r="6">
      <c r="A6" s="4" t="inlineStr">
        <is>
          <t>Salaries and benefits</t>
        </is>
      </c>
      <c r="B6" s="5" t="n">
        <v>776</v>
      </c>
      <c r="C6" s="7" t="n">
        <v>687.2</v>
      </c>
    </row>
    <row r="7">
      <c r="A7" s="4" t="inlineStr">
        <is>
          <t>Other operating expenses</t>
        </is>
      </c>
      <c r="B7" s="7" t="n">
        <v>182.1</v>
      </c>
      <c r="C7" s="7" t="n">
        <v>162.3</v>
      </c>
    </row>
    <row r="8">
      <c r="A8" s="4" t="inlineStr">
        <is>
          <t>Supplies</t>
        </is>
      </c>
      <c r="B8" s="7" t="n">
        <v>56.1</v>
      </c>
      <c r="C8" s="7" t="n">
        <v>51.9</v>
      </c>
    </row>
    <row r="9">
      <c r="A9" s="4" t="inlineStr">
        <is>
          <t>Occupancy costs</t>
        </is>
      </c>
      <c r="B9" s="7" t="n">
        <v>20.9</v>
      </c>
      <c r="C9" s="7" t="n">
        <v>20.2</v>
      </c>
    </row>
    <row r="10">
      <c r="A10" s="4" t="inlineStr">
        <is>
          <t>Total operating expenses</t>
        </is>
      </c>
      <c r="B10" s="7" t="n">
        <v>1149.7</v>
      </c>
      <c r="C10" s="7" t="n">
        <v>1022.7</v>
      </c>
    </row>
    <row r="11">
      <c r="A11" s="4" t="inlineStr">
        <is>
          <t>Other expense (income)</t>
        </is>
      </c>
      <c r="B11" s="7" t="n">
        <v>3.6</v>
      </c>
      <c r="C11" s="7" t="n">
        <v>-1.4</v>
      </c>
    </row>
    <row r="12">
      <c r="A12" s="4" t="inlineStr">
        <is>
          <t>Equity in net income of nonconsolidated affiliates</t>
        </is>
      </c>
      <c r="B12" s="7" t="n">
        <v>-0.9</v>
      </c>
      <c r="C12" s="5" t="n">
        <v>-1</v>
      </c>
    </row>
    <row r="13">
      <c r="A13" s="4" t="inlineStr">
        <is>
          <t>Noncontrolling interests</t>
        </is>
      </c>
      <c r="B13" s="7" t="n">
        <v>22.6</v>
      </c>
      <c r="C13" s="7" t="n">
        <v>25.5</v>
      </c>
    </row>
    <row r="14">
      <c r="A14" s="4" t="inlineStr">
        <is>
          <t>Inpatient Rehabilitation</t>
        </is>
      </c>
    </row>
    <row r="15">
      <c r="A15" s="3" t="inlineStr">
        <is>
          <t>Segment Reporting Information [Line Items]</t>
        </is>
      </c>
    </row>
    <row r="16">
      <c r="A16" s="4" t="inlineStr">
        <is>
          <t>Net operating revenues</t>
        </is>
      </c>
      <c r="B16" s="7" t="n">
        <v>1059.3</v>
      </c>
      <c r="C16" s="7" t="n">
        <v>959.9</v>
      </c>
    </row>
    <row r="17">
      <c r="A17" s="3" t="inlineStr">
        <is>
          <t>Operating expenses:</t>
        </is>
      </c>
    </row>
    <row r="18">
      <c r="A18" s="4" t="inlineStr">
        <is>
          <t>Salaries and benefits</t>
        </is>
      </c>
      <c r="B18" s="7" t="n">
        <v>587.4</v>
      </c>
      <c r="C18" s="7" t="n">
        <v>501.9</v>
      </c>
    </row>
    <row r="19">
      <c r="A19" s="4" t="inlineStr">
        <is>
          <t>Other operating expenses</t>
        </is>
      </c>
      <c r="B19" s="7" t="n">
        <v>158.3</v>
      </c>
      <c r="C19" s="5" t="n">
        <v>140</v>
      </c>
    </row>
    <row r="20">
      <c r="A20" s="4" t="inlineStr">
        <is>
          <t>Supplies</t>
        </is>
      </c>
      <c r="B20" s="7" t="n">
        <v>49.8</v>
      </c>
      <c r="C20" s="7" t="n">
        <v>45.2</v>
      </c>
    </row>
    <row r="21">
      <c r="A21" s="4" t="inlineStr">
        <is>
          <t>Occupancy costs</t>
        </is>
      </c>
      <c r="B21" s="7" t="n">
        <v>15.4</v>
      </c>
      <c r="C21" s="7" t="n">
        <v>15.1</v>
      </c>
    </row>
    <row r="22">
      <c r="A22" s="4" t="inlineStr">
        <is>
          <t>Cost of service (excluding depreciation and amortization)</t>
        </is>
      </c>
      <c r="B22" s="5" t="n">
        <v>0</v>
      </c>
      <c r="C22" s="5" t="n">
        <v>0</v>
      </c>
    </row>
    <row r="23">
      <c r="A23" s="4" t="inlineStr">
        <is>
          <t>Support and overhead costs</t>
        </is>
      </c>
      <c r="B23" s="5" t="n">
        <v>0</v>
      </c>
      <c r="C23" s="5" t="n">
        <v>0</v>
      </c>
    </row>
    <row r="24">
      <c r="A24" s="4" t="inlineStr">
        <is>
          <t>Total operating expenses</t>
        </is>
      </c>
      <c r="B24" s="7" t="n">
        <v>810.9</v>
      </c>
      <c r="C24" s="7" t="n">
        <v>702.2</v>
      </c>
    </row>
    <row r="25">
      <c r="A25" s="4" t="inlineStr">
        <is>
          <t>Other expense (income)</t>
        </is>
      </c>
      <c r="B25" s="7" t="n">
        <v>1.1</v>
      </c>
      <c r="C25" s="7" t="n">
        <v>-1.5</v>
      </c>
    </row>
    <row r="26">
      <c r="A26" s="4" t="inlineStr">
        <is>
          <t>Equity in net income of nonconsolidated affiliates</t>
        </is>
      </c>
      <c r="B26" s="7" t="n">
        <v>-0.9</v>
      </c>
      <c r="C26" s="7" t="n">
        <v>-0.8</v>
      </c>
    </row>
    <row r="27">
      <c r="A27" s="4" t="inlineStr">
        <is>
          <t>Noncontrolling interests</t>
        </is>
      </c>
      <c r="B27" s="5" t="n">
        <v>22</v>
      </c>
      <c r="C27" s="7" t="n">
        <v>25.1</v>
      </c>
    </row>
    <row r="28">
      <c r="A28" s="4" t="inlineStr">
        <is>
          <t>Segment Adjusted EBITDA</t>
        </is>
      </c>
      <c r="B28" s="7" t="n">
        <v>226.2</v>
      </c>
      <c r="C28" s="7" t="n">
        <v>234.9</v>
      </c>
    </row>
    <row r="29">
      <c r="A29" s="4" t="inlineStr">
        <is>
          <t>Capital expenditures</t>
        </is>
      </c>
      <c r="B29" s="7" t="n">
        <v>117.8</v>
      </c>
      <c r="C29" s="7" t="n">
        <v>99.8</v>
      </c>
    </row>
    <row r="30">
      <c r="A30" s="4" t="inlineStr">
        <is>
          <t>Home Health and Hospice</t>
        </is>
      </c>
    </row>
    <row r="31">
      <c r="A31" s="3" t="inlineStr">
        <is>
          <t>Segment Reporting Information [Line Items]</t>
        </is>
      </c>
    </row>
    <row r="32">
      <c r="A32" s="4" t="inlineStr">
        <is>
          <t>Net operating revenues</t>
        </is>
      </c>
      <c r="B32" s="7" t="n">
        <v>274.3</v>
      </c>
      <c r="C32" s="7" t="n">
        <v>270.5</v>
      </c>
    </row>
    <row r="33">
      <c r="A33" s="3" t="inlineStr">
        <is>
          <t>Operating expenses:</t>
        </is>
      </c>
    </row>
    <row r="34">
      <c r="A34" s="4" t="inlineStr">
        <is>
          <t>Salaries and benefits</t>
        </is>
      </c>
      <c r="B34" s="5" t="n">
        <v>0</v>
      </c>
      <c r="C34" s="5" t="n">
        <v>0</v>
      </c>
    </row>
    <row r="35">
      <c r="A35" s="4" t="inlineStr">
        <is>
          <t>Other operating expenses</t>
        </is>
      </c>
      <c r="B35" s="5" t="n">
        <v>0</v>
      </c>
      <c r="C35" s="5" t="n">
        <v>0</v>
      </c>
    </row>
    <row r="36">
      <c r="A36" s="4" t="inlineStr">
        <is>
          <t>Supplies</t>
        </is>
      </c>
      <c r="B36" s="5" t="n">
        <v>0</v>
      </c>
      <c r="C36" s="5" t="n">
        <v>0</v>
      </c>
    </row>
    <row r="37">
      <c r="A37" s="4" t="inlineStr">
        <is>
          <t>Occupancy costs</t>
        </is>
      </c>
      <c r="B37" s="5" t="n">
        <v>0</v>
      </c>
      <c r="C37" s="5" t="n">
        <v>0</v>
      </c>
    </row>
    <row r="38">
      <c r="A38" s="4" t="inlineStr">
        <is>
          <t>Cost of service (excluding depreciation and amortization)</t>
        </is>
      </c>
      <c r="B38" s="7" t="n">
        <v>124.4</v>
      </c>
      <c r="C38" s="7" t="n">
        <v>118.1</v>
      </c>
    </row>
    <row r="39">
      <c r="A39" s="4" t="inlineStr">
        <is>
          <t>Support and overhead costs</t>
        </is>
      </c>
      <c r="B39" s="7" t="n">
        <v>99.2</v>
      </c>
      <c r="C39" s="7" t="n">
        <v>101.4</v>
      </c>
    </row>
    <row r="40">
      <c r="A40" s="4" t="inlineStr">
        <is>
          <t>Total operating expenses</t>
        </is>
      </c>
      <c r="B40" s="7" t="n">
        <v>223.6</v>
      </c>
      <c r="C40" s="7" t="n">
        <v>219.5</v>
      </c>
    </row>
    <row r="41">
      <c r="A41" s="4" t="inlineStr">
        <is>
          <t>Other expense (income)</t>
        </is>
      </c>
      <c r="B41" s="5" t="n">
        <v>0</v>
      </c>
      <c r="C41" s="5" t="n">
        <v>0</v>
      </c>
    </row>
    <row r="42">
      <c r="A42" s="4" t="inlineStr">
        <is>
          <t>Equity in net income of nonconsolidated affiliates</t>
        </is>
      </c>
      <c r="B42" s="5" t="n">
        <v>0</v>
      </c>
      <c r="C42" s="7" t="n">
        <v>-0.2</v>
      </c>
    </row>
    <row r="43">
      <c r="A43" s="4" t="inlineStr">
        <is>
          <t>Noncontrolling interests</t>
        </is>
      </c>
      <c r="B43" s="7" t="n">
        <v>0.6</v>
      </c>
      <c r="C43" s="7" t="n">
        <v>0.4</v>
      </c>
    </row>
    <row r="44">
      <c r="A44" s="4" t="inlineStr">
        <is>
          <t>Segment Adjusted EBITDA</t>
        </is>
      </c>
      <c r="B44" s="7" t="n">
        <v>50.1</v>
      </c>
      <c r="C44" s="7" t="n">
        <v>50.8</v>
      </c>
    </row>
    <row r="45">
      <c r="A45" s="4" t="inlineStr">
        <is>
          <t>Capital expenditures</t>
        </is>
      </c>
      <c r="B45" s="6" t="n">
        <v>2.3</v>
      </c>
      <c r="C45" s="6" t="n">
        <v>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Reporting - Reconciliation of Segment Assets and Investments In and Advances to Affiliates (Details) - USD ($) $ in Millions</t>
        </is>
      </c>
      <c r="C1" s="2" t="inlineStr">
        <is>
          <t>Mar. 31, 2022</t>
        </is>
      </c>
      <c r="D1" s="2" t="inlineStr">
        <is>
          <t>Dec. 31, 2021</t>
        </is>
      </c>
    </row>
    <row r="2">
      <c r="A2" s="3" t="inlineStr">
        <is>
          <t>Segment Reporting, Asset Reconciling Item [Line Items]</t>
        </is>
      </c>
    </row>
    <row r="3">
      <c r="A3" s="4" t="inlineStr">
        <is>
          <t>Assets</t>
        </is>
      </c>
      <c r="B3" s="4" t="inlineStr">
        <is>
          <t>[1]</t>
        </is>
      </c>
      <c r="C3" s="10" t="n">
        <v>6944</v>
      </c>
      <c r="D3" s="6" t="n">
        <v>6864.9</v>
      </c>
    </row>
    <row r="4">
      <c r="A4" s="4" t="inlineStr">
        <is>
          <t>Investments in and advances to nonconsolidated affiliates</t>
        </is>
      </c>
      <c r="C4" s="7" t="n">
        <v>3.8</v>
      </c>
      <c r="D4" s="5" t="n">
        <v>4</v>
      </c>
    </row>
    <row r="5">
      <c r="A5" s="4" t="inlineStr">
        <is>
          <t>Inpatient Rehabilitation</t>
        </is>
      </c>
    </row>
    <row r="6">
      <c r="A6" s="3" t="inlineStr">
        <is>
          <t>Segment Reporting, Asset Reconciling Item [Line Items]</t>
        </is>
      </c>
    </row>
    <row r="7">
      <c r="A7" s="4" t="inlineStr">
        <is>
          <t>Assets</t>
        </is>
      </c>
      <c r="C7" s="5" t="n">
        <v>5199</v>
      </c>
      <c r="D7" s="5" t="n">
        <v>5143</v>
      </c>
    </row>
    <row r="8">
      <c r="A8" s="4" t="inlineStr">
        <is>
          <t>Investments in and advances to nonconsolidated affiliates</t>
        </is>
      </c>
      <c r="C8" s="7" t="n">
        <v>2.2</v>
      </c>
      <c r="D8" s="7" t="n">
        <v>2.4</v>
      </c>
    </row>
    <row r="9">
      <c r="A9" s="4" t="inlineStr">
        <is>
          <t>Home Health and Hospice</t>
        </is>
      </c>
    </row>
    <row r="10">
      <c r="A10" s="3" t="inlineStr">
        <is>
          <t>Segment Reporting, Asset Reconciling Item [Line Items]</t>
        </is>
      </c>
    </row>
    <row r="11">
      <c r="A11" s="4" t="inlineStr">
        <is>
          <t>Assets</t>
        </is>
      </c>
      <c r="C11" s="5" t="n">
        <v>1745</v>
      </c>
      <c r="D11" s="7" t="n">
        <v>1721.9</v>
      </c>
    </row>
    <row r="12">
      <c r="A12" s="4" t="inlineStr">
        <is>
          <t>Investments in and advances to nonconsolidated affiliates</t>
        </is>
      </c>
      <c r="C12" s="6" t="n">
        <v>1.6</v>
      </c>
      <c r="D12" s="6" t="n">
        <v>1.6</v>
      </c>
    </row>
    <row r="13"/>
    <row r="14">
      <c r="A14" s="4" t="inlineStr">
        <is>
          <t>[1]</t>
        </is>
      </c>
      <c r="B14" s="4" t="inlineStr">
        <is>
          <t>Our consolidated assets as of March 31, 2022 and December 31, 2021 include total assets of variable interest entities of $228.0 million and $226.2 million, respectively, which cannot be used by us to settle the obligations of other entities. Our consolidated liabilities as of March 31, 2022 and December 31, 2021 include total liabilities of the variable interest entities of $40.8 million and $38.2 million, respectively. See Note 3, Variable Interest Entities.</t>
        </is>
      </c>
    </row>
  </sheetData>
  <mergeCells count="3">
    <mergeCell ref="A1:B1"/>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9" customWidth="1" min="5" max="5"/>
    <col width="15" customWidth="1" min="6" max="6"/>
    <col width="25" customWidth="1" min="7" max="7"/>
  </cols>
  <sheetData>
    <row r="1">
      <c r="A1" s="1" t="inlineStr">
        <is>
          <t>Condensed Consolidated Statements of Shareholders' Equity (Unaudited) - USD ($) shares in Millions, $ in Millions</t>
        </is>
      </c>
      <c r="B1" s="2" t="inlineStr">
        <is>
          <t>Total</t>
        </is>
      </c>
      <c r="C1" s="2" t="inlineStr">
        <is>
          <t>Common Stock</t>
        </is>
      </c>
      <c r="D1" s="2" t="inlineStr">
        <is>
          <t>Capital in Excess of Par Value</t>
        </is>
      </c>
      <c r="E1" s="2" t="inlineStr">
        <is>
          <t>Accumulated Income (Deficit)</t>
        </is>
      </c>
      <c r="F1" s="2" t="inlineStr">
        <is>
          <t>Treasury Stock</t>
        </is>
      </c>
      <c r="G1" s="2" t="inlineStr">
        <is>
          <t>Noncontrolling Interests</t>
        </is>
      </c>
    </row>
    <row r="2">
      <c r="A2" s="4" t="inlineStr">
        <is>
          <t>Balance at beginning of period (shares) at Dec. 31, 2020</t>
        </is>
      </c>
      <c r="C2" s="7" t="n">
        <v>99.40000000000001</v>
      </c>
    </row>
    <row r="3">
      <c r="A3" s="4" t="inlineStr">
        <is>
          <t>Balance at beginning of period at Dec. 31, 2020</t>
        </is>
      </c>
      <c r="B3" s="10" t="n">
        <v>1970</v>
      </c>
      <c r="C3" s="6" t="n">
        <v>1.1</v>
      </c>
      <c r="D3" s="6" t="n">
        <v>2326.6</v>
      </c>
      <c r="E3" s="6" t="n">
        <v>-242.3</v>
      </c>
      <c r="F3" s="6" t="n">
        <v>-497.4</v>
      </c>
      <c r="G3" s="10" t="n">
        <v>382</v>
      </c>
    </row>
    <row r="4">
      <c r="A4" s="3" t="inlineStr">
        <is>
          <t>Increase (Decrease) in Stockholders' Equity [Roll Forward]</t>
        </is>
      </c>
    </row>
    <row r="5">
      <c r="A5" s="4" t="inlineStr">
        <is>
          <t>Net income</t>
        </is>
      </c>
      <c r="B5" s="7" t="n">
        <v>130.4</v>
      </c>
      <c r="E5" s="7" t="n">
        <v>107.3</v>
      </c>
      <c r="G5" s="7" t="n">
        <v>23.1</v>
      </c>
    </row>
    <row r="6">
      <c r="A6" s="4" t="inlineStr">
        <is>
          <t>Receipt of treasury stock (shares)</t>
        </is>
      </c>
      <c r="C6" s="7" t="n">
        <v>-0.2</v>
      </c>
    </row>
    <row r="7">
      <c r="A7" s="4" t="inlineStr">
        <is>
          <t>Receipt of treasury stock</t>
        </is>
      </c>
      <c r="B7" s="7" t="n">
        <v>-15.6</v>
      </c>
      <c r="F7" s="7" t="n">
        <v>-15.6</v>
      </c>
    </row>
    <row r="8">
      <c r="A8" s="4" t="inlineStr">
        <is>
          <t>Dividends declared</t>
        </is>
      </c>
      <c r="B8" s="7" t="n">
        <v>-27.8</v>
      </c>
      <c r="D8" s="7" t="n">
        <v>-27.8</v>
      </c>
    </row>
    <row r="9">
      <c r="A9" s="4" t="inlineStr">
        <is>
          <t>Stock-based compensation</t>
        </is>
      </c>
      <c r="B9" s="7" t="n">
        <v>2.8</v>
      </c>
      <c r="D9" s="7" t="n">
        <v>2.8</v>
      </c>
    </row>
    <row r="10">
      <c r="A10" s="4" t="inlineStr">
        <is>
          <t>Distributions declared</t>
        </is>
      </c>
      <c r="B10" s="7" t="n">
        <v>-22.4</v>
      </c>
      <c r="G10" s="7" t="n">
        <v>-22.4</v>
      </c>
    </row>
    <row r="11">
      <c r="A11" s="4" t="inlineStr">
        <is>
          <t>Capital contributions from consolidated affiliates</t>
        </is>
      </c>
      <c r="B11" s="7" t="n">
        <v>5.8</v>
      </c>
      <c r="G11" s="7" t="n">
        <v>5.8</v>
      </c>
    </row>
    <row r="12">
      <c r="A12" s="4" t="inlineStr">
        <is>
          <t>Other (shares)</t>
        </is>
      </c>
      <c r="C12" s="7" t="n">
        <v>0.4</v>
      </c>
    </row>
    <row r="13">
      <c r="A13" s="4" t="inlineStr">
        <is>
          <t>Other</t>
        </is>
      </c>
      <c r="B13" s="7" t="n">
        <v>-0.2</v>
      </c>
      <c r="D13" s="7" t="n">
        <v>1.1</v>
      </c>
      <c r="F13" s="7" t="n">
        <v>-0.7</v>
      </c>
      <c r="G13" s="7" t="n">
        <v>-0.6</v>
      </c>
    </row>
    <row r="14">
      <c r="A14" s="4" t="inlineStr">
        <is>
          <t>Balance at end of period (shares) at Mar. 31, 2021</t>
        </is>
      </c>
      <c r="C14" s="7" t="n">
        <v>99.59999999999999</v>
      </c>
    </row>
    <row r="15">
      <c r="A15" s="4" t="inlineStr">
        <is>
          <t>Balance at end of period at Mar. 31, 2021</t>
        </is>
      </c>
      <c r="B15" s="5" t="n">
        <v>2043</v>
      </c>
      <c r="C15" s="6" t="n">
        <v>1.1</v>
      </c>
      <c r="D15" s="7" t="n">
        <v>2302.7</v>
      </c>
      <c r="E15" s="5" t="n">
        <v>-135</v>
      </c>
      <c r="F15" s="7" t="n">
        <v>-513.7</v>
      </c>
      <c r="G15" s="7" t="n">
        <v>387.9</v>
      </c>
    </row>
    <row r="16">
      <c r="A16" s="4" t="inlineStr">
        <is>
          <t>Balance at beginning of period (shares) at Dec. 31, 2021</t>
        </is>
      </c>
      <c r="C16" s="7" t="n">
        <v>99.5</v>
      </c>
    </row>
    <row r="17">
      <c r="A17" s="4" t="inlineStr">
        <is>
          <t>Balance at beginning of period at Dec. 31, 2021</t>
        </is>
      </c>
      <c r="B17" s="5" t="n">
        <v>2357</v>
      </c>
      <c r="C17" s="6" t="n">
        <v>1.1</v>
      </c>
      <c r="D17" s="7" t="n">
        <v>2289.6</v>
      </c>
      <c r="E17" s="7" t="n">
        <v>141.8</v>
      </c>
      <c r="F17" s="7" t="n">
        <v>-521.2</v>
      </c>
      <c r="G17" s="7" t="n">
        <v>445.7</v>
      </c>
    </row>
    <row r="18">
      <c r="A18" s="3" t="inlineStr">
        <is>
          <t>Increase (Decrease) in Stockholders' Equity [Roll Forward]</t>
        </is>
      </c>
    </row>
    <row r="19">
      <c r="A19" s="4" t="inlineStr">
        <is>
          <t>Net income</t>
        </is>
      </c>
      <c r="B19" s="7" t="n">
        <v>108.2</v>
      </c>
      <c r="E19" s="7" t="n">
        <v>87.5</v>
      </c>
      <c r="G19" s="7" t="n">
        <v>20.7</v>
      </c>
    </row>
    <row r="20">
      <c r="A20" s="4" t="inlineStr">
        <is>
          <t>Receipt of treasury stock (shares)</t>
        </is>
      </c>
      <c r="C20" s="7" t="n">
        <v>-0.1</v>
      </c>
    </row>
    <row r="21">
      <c r="A21" s="4" t="inlineStr">
        <is>
          <t>Receipt of treasury stock</t>
        </is>
      </c>
      <c r="B21" s="7" t="n">
        <v>-7.6</v>
      </c>
      <c r="F21" s="7" t="n">
        <v>-7.6</v>
      </c>
    </row>
    <row r="22">
      <c r="A22" s="4" t="inlineStr">
        <is>
          <t>Dividends declared</t>
        </is>
      </c>
      <c r="B22" s="7" t="n">
        <v>-28.1</v>
      </c>
      <c r="E22" s="7" t="n">
        <v>-28.1</v>
      </c>
    </row>
    <row r="23">
      <c r="A23" s="4" t="inlineStr">
        <is>
          <t>Stock-based compensation</t>
        </is>
      </c>
      <c r="B23" s="7" t="n">
        <v>7.5</v>
      </c>
      <c r="D23" s="7" t="n">
        <v>7.5</v>
      </c>
    </row>
    <row r="24">
      <c r="A24" s="4" t="inlineStr">
        <is>
          <t>Distributions declared</t>
        </is>
      </c>
      <c r="B24" s="7" t="n">
        <v>-24.9</v>
      </c>
      <c r="G24" s="7" t="n">
        <v>-24.9</v>
      </c>
    </row>
    <row r="25">
      <c r="A25" s="4" t="inlineStr">
        <is>
          <t>Capital contributions from consolidated affiliates</t>
        </is>
      </c>
      <c r="B25" s="7" t="n">
        <v>21.4</v>
      </c>
      <c r="G25" s="7" t="n">
        <v>21.4</v>
      </c>
    </row>
    <row r="26">
      <c r="A26" s="4" t="inlineStr">
        <is>
          <t>Other (shares)</t>
        </is>
      </c>
      <c r="C26" s="7" t="n">
        <v>0.4</v>
      </c>
    </row>
    <row r="27">
      <c r="A27" s="4" t="inlineStr">
        <is>
          <t>Other</t>
        </is>
      </c>
      <c r="B27" s="7" t="n">
        <v>14.9</v>
      </c>
      <c r="D27" s="5" t="n">
        <v>4</v>
      </c>
      <c r="F27" s="7" t="n">
        <v>-1.1</v>
      </c>
      <c r="G27" s="5" t="n">
        <v>12</v>
      </c>
    </row>
    <row r="28">
      <c r="A28" s="4" t="inlineStr">
        <is>
          <t>Balance at end of period (shares) at Mar. 31, 2022</t>
        </is>
      </c>
      <c r="C28" s="7" t="n">
        <v>99.8</v>
      </c>
    </row>
    <row r="29">
      <c r="A29" s="4" t="inlineStr">
        <is>
          <t>Balance at end of period at Mar. 31, 2022</t>
        </is>
      </c>
      <c r="B29" s="6" t="n">
        <v>2448.4</v>
      </c>
      <c r="C29" s="6" t="n">
        <v>1.1</v>
      </c>
      <c r="D29" s="6" t="n">
        <v>2301.1</v>
      </c>
      <c r="E29" s="6" t="n">
        <v>201.2</v>
      </c>
      <c r="F29" s="6" t="n">
        <v>-529.9</v>
      </c>
      <c r="G29" s="6" t="n">
        <v>4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Adjusted EBITDA to Income from Continuing Operations Before Income Tax Expense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General and administrative expenses</t>
        </is>
      </c>
      <c r="B4" s="6" t="n">
        <v>-48.4</v>
      </c>
      <c r="C4" s="6" t="n">
        <v>-38.6</v>
      </c>
    </row>
    <row r="5">
      <c r="A5" s="4" t="inlineStr">
        <is>
          <t>Depreciation and amortization</t>
        </is>
      </c>
      <c r="B5" s="7" t="n">
        <v>-66.2</v>
      </c>
      <c r="C5" s="7" t="n">
        <v>-62.5</v>
      </c>
    </row>
    <row r="6">
      <c r="A6" s="4" t="inlineStr">
        <is>
          <t>Loss on early extinguishment of debt</t>
        </is>
      </c>
      <c r="B6" s="7" t="n">
        <v>-0.3</v>
      </c>
      <c r="C6" s="5" t="n">
        <v>0</v>
      </c>
    </row>
    <row r="7">
      <c r="A7" s="4" t="inlineStr">
        <is>
          <t>Net income attributable to noncontrolling interests</t>
        </is>
      </c>
      <c r="B7" s="7" t="n">
        <v>22.6</v>
      </c>
      <c r="C7" s="7" t="n">
        <v>25.5</v>
      </c>
    </row>
    <row r="8">
      <c r="A8" s="4" t="inlineStr">
        <is>
          <t>Income from continuing operations before income tax expense</t>
        </is>
      </c>
      <c r="B8" s="7" t="n">
        <v>141.3</v>
      </c>
      <c r="C8" s="7" t="n">
        <v>167.3</v>
      </c>
    </row>
    <row r="9">
      <c r="A9" s="4" t="inlineStr">
        <is>
          <t>Operating Segments</t>
        </is>
      </c>
    </row>
    <row r="10">
      <c r="A10" s="3" t="inlineStr">
        <is>
          <t>Segment Reporting, Reconciling Item for Operating Profit (Loss) from Segment to Consolidated [Line Items]</t>
        </is>
      </c>
    </row>
    <row r="11">
      <c r="A11" s="4" t="inlineStr">
        <is>
          <t>Total Segment Adjusted EBITDA</t>
        </is>
      </c>
      <c r="B11" s="7" t="n">
        <v>276.3</v>
      </c>
      <c r="C11" s="7" t="n">
        <v>285.7</v>
      </c>
    </row>
    <row r="12">
      <c r="A12" s="4" t="inlineStr">
        <is>
          <t>Segment Reconciling Items</t>
        </is>
      </c>
    </row>
    <row r="13">
      <c r="A13" s="3" t="inlineStr">
        <is>
          <t>Segment Reporting, Reconciling Item for Operating Profit (Loss) from Segment to Consolidated [Line Items]</t>
        </is>
      </c>
    </row>
    <row r="14">
      <c r="A14" s="4" t="inlineStr">
        <is>
          <t>General and administrative expenses</t>
        </is>
      </c>
      <c r="B14" s="7" t="n">
        <v>-48.4</v>
      </c>
      <c r="C14" s="7" t="n">
        <v>-38.6</v>
      </c>
    </row>
    <row r="15">
      <c r="A15" s="4" t="inlineStr">
        <is>
          <t>Depreciation and amortization</t>
        </is>
      </c>
      <c r="B15" s="7" t="n">
        <v>-66.2</v>
      </c>
      <c r="C15" s="7" t="n">
        <v>-62.5</v>
      </c>
    </row>
    <row r="16">
      <c r="A16" s="4" t="inlineStr">
        <is>
          <t>(Loss) gain on disposal or impairment of assets</t>
        </is>
      </c>
      <c r="B16" s="7" t="n">
        <v>-0.6</v>
      </c>
      <c r="C16" s="7" t="n">
        <v>0.1</v>
      </c>
    </row>
    <row r="17">
      <c r="A17" s="4" t="inlineStr">
        <is>
          <t>Loss on early extinguishment of debt</t>
        </is>
      </c>
      <c r="B17" s="7" t="n">
        <v>-0.3</v>
      </c>
      <c r="C17" s="5" t="n">
        <v>0</v>
      </c>
    </row>
    <row r="18">
      <c r="A18" s="4" t="inlineStr">
        <is>
          <t>Interest expense and amortization of debt discounts and fees</t>
        </is>
      </c>
      <c r="B18" s="7" t="n">
        <v>-39.6</v>
      </c>
      <c r="C18" s="7" t="n">
        <v>-42.8</v>
      </c>
    </row>
    <row r="19">
      <c r="A19" s="4" t="inlineStr">
        <is>
          <t>Net income attributable to noncontrolling interests</t>
        </is>
      </c>
      <c r="B19" s="7" t="n">
        <v>22.6</v>
      </c>
      <c r="C19" s="7" t="n">
        <v>25.5</v>
      </c>
    </row>
    <row r="20">
      <c r="A20" s="4" t="inlineStr">
        <is>
          <t>Change in fair market value of equity securities</t>
        </is>
      </c>
      <c r="B20" s="6" t="n">
        <v>-2.5</v>
      </c>
      <c r="C20" s="6"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from Segments to Consolidated (Details)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Net operating revenues</t>
        </is>
      </c>
      <c r="B4" s="6" t="n">
        <v>1333.6</v>
      </c>
      <c r="C4" s="6" t="n">
        <v>1230.4</v>
      </c>
    </row>
    <row r="5">
      <c r="A5" s="4" t="inlineStr">
        <is>
          <t>Inpatient Rehabilitation</t>
        </is>
      </c>
    </row>
    <row r="6">
      <c r="A6" s="3" t="inlineStr">
        <is>
          <t>Segment Reporting, Revenue Reconciling Item [Line Items]</t>
        </is>
      </c>
    </row>
    <row r="7">
      <c r="A7" s="4" t="inlineStr">
        <is>
          <t>Net operating revenues</t>
        </is>
      </c>
      <c r="B7" s="7" t="n">
        <v>1059.3</v>
      </c>
      <c r="C7" s="7" t="n">
        <v>959.9</v>
      </c>
    </row>
    <row r="8">
      <c r="A8" s="4" t="inlineStr">
        <is>
          <t>Inpatient Rehabilitation | Inpatient</t>
        </is>
      </c>
    </row>
    <row r="9">
      <c r="A9" s="3" t="inlineStr">
        <is>
          <t>Segment Reporting, Revenue Reconciling Item [Line Items]</t>
        </is>
      </c>
    </row>
    <row r="10">
      <c r="A10" s="4" t="inlineStr">
        <is>
          <t>Net operating revenues</t>
        </is>
      </c>
      <c r="B10" s="7" t="n">
        <v>1036.2</v>
      </c>
      <c r="C10" s="7" t="n">
        <v>942.3</v>
      </c>
    </row>
    <row r="11">
      <c r="A11" s="4" t="inlineStr">
        <is>
          <t>Inpatient Rehabilitation | Outpatient and other</t>
        </is>
      </c>
    </row>
    <row r="12">
      <c r="A12" s="3" t="inlineStr">
        <is>
          <t>Segment Reporting, Revenue Reconciling Item [Line Items]</t>
        </is>
      </c>
    </row>
    <row r="13">
      <c r="A13" s="4" t="inlineStr">
        <is>
          <t>Net operating revenues</t>
        </is>
      </c>
      <c r="B13" s="7" t="n">
        <v>23.1</v>
      </c>
      <c r="C13" s="7" t="n">
        <v>17.6</v>
      </c>
    </row>
    <row r="14">
      <c r="A14" s="4" t="inlineStr">
        <is>
          <t>Home Health and Hospice</t>
        </is>
      </c>
    </row>
    <row r="15">
      <c r="A15" s="3" t="inlineStr">
        <is>
          <t>Segment Reporting, Revenue Reconciling Item [Line Items]</t>
        </is>
      </c>
    </row>
    <row r="16">
      <c r="A16" s="4" t="inlineStr">
        <is>
          <t>Net operating revenues</t>
        </is>
      </c>
      <c r="B16" s="7" t="n">
        <v>274.3</v>
      </c>
      <c r="C16" s="7" t="n">
        <v>270.5</v>
      </c>
    </row>
    <row r="17">
      <c r="A17" s="4" t="inlineStr">
        <is>
          <t>Home Health and Hospice | Home health</t>
        </is>
      </c>
    </row>
    <row r="18">
      <c r="A18" s="3" t="inlineStr">
        <is>
          <t>Segment Reporting, Revenue Reconciling Item [Line Items]</t>
        </is>
      </c>
    </row>
    <row r="19">
      <c r="A19" s="4" t="inlineStr">
        <is>
          <t>Net operating revenues</t>
        </is>
      </c>
      <c r="B19" s="7" t="n">
        <v>224.9</v>
      </c>
      <c r="C19" s="7" t="n">
        <v>219.9</v>
      </c>
    </row>
    <row r="20">
      <c r="A20" s="4" t="inlineStr">
        <is>
          <t>Home Health and Hospice | Hospice</t>
        </is>
      </c>
    </row>
    <row r="21">
      <c r="A21" s="3" t="inlineStr">
        <is>
          <t>Segment Reporting, Revenue Reconciling Item [Line Items]</t>
        </is>
      </c>
    </row>
    <row r="22">
      <c r="A22" s="4" t="inlineStr">
        <is>
          <t>Net operating revenues</t>
        </is>
      </c>
      <c r="B22" s="6" t="n">
        <v>49.4</v>
      </c>
      <c r="C22" s="6" t="n">
        <v>5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on common stock (in dollars per share)</t>
        </is>
      </c>
      <c r="B4" s="8" t="n">
        <v>0.28</v>
      </c>
      <c r="C4" s="8" t="n">
        <v>0.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0.1</v>
      </c>
      <c r="C4" s="6" t="n">
        <v>132.8</v>
      </c>
    </row>
    <row r="5">
      <c r="A5" s="3" t="inlineStr">
        <is>
          <t>Adjustments to reconcile net income to net cash provided by operating activities—</t>
        </is>
      </c>
    </row>
    <row r="6">
      <c r="A6" s="4" t="inlineStr">
        <is>
          <t>Depreciation and amortization</t>
        </is>
      </c>
      <c r="B6" s="7" t="n">
        <v>66.2</v>
      </c>
      <c r="C6" s="7" t="n">
        <v>62.5</v>
      </c>
    </row>
    <row r="7">
      <c r="A7" s="4" t="inlineStr">
        <is>
          <t>Stock-based compensation</t>
        </is>
      </c>
      <c r="B7" s="7" t="n">
        <v>7.5</v>
      </c>
      <c r="C7" s="7" t="n">
        <v>2.8</v>
      </c>
    </row>
    <row r="8">
      <c r="A8" s="4" t="inlineStr">
        <is>
          <t>Deferred tax expense</t>
        </is>
      </c>
      <c r="B8" s="5" t="n">
        <v>2</v>
      </c>
      <c r="C8" s="7" t="n">
        <v>8.699999999999999</v>
      </c>
    </row>
    <row r="9">
      <c r="A9" s="4" t="inlineStr">
        <is>
          <t>Other, net</t>
        </is>
      </c>
      <c r="B9" s="7" t="n">
        <v>7.9</v>
      </c>
      <c r="C9" s="5" t="n">
        <v>2</v>
      </c>
    </row>
    <row r="10">
      <c r="A10" s="3" t="inlineStr">
        <is>
          <t>Change in assets and liabilities, net of acquisitions—</t>
        </is>
      </c>
    </row>
    <row r="11">
      <c r="A11" s="4" t="inlineStr">
        <is>
          <t>Accounts receivable</t>
        </is>
      </c>
      <c r="B11" s="7" t="n">
        <v>7.3</v>
      </c>
      <c r="C11" s="7" t="n">
        <v>-55.1</v>
      </c>
    </row>
    <row r="12">
      <c r="A12" s="4" t="inlineStr">
        <is>
          <t>Other assets</t>
        </is>
      </c>
      <c r="B12" s="5" t="n">
        <v>12</v>
      </c>
      <c r="C12" s="7" t="n">
        <v>1.3</v>
      </c>
    </row>
    <row r="13">
      <c r="A13" s="4" t="inlineStr">
        <is>
          <t>Accrued payroll</t>
        </is>
      </c>
      <c r="B13" s="7" t="n">
        <v>5.6</v>
      </c>
      <c r="C13" s="7" t="n">
        <v>5.7</v>
      </c>
    </row>
    <row r="14">
      <c r="A14" s="4" t="inlineStr">
        <is>
          <t>Other liabilities</t>
        </is>
      </c>
      <c r="B14" s="7" t="n">
        <v>0.4</v>
      </c>
      <c r="C14" s="7" t="n">
        <v>-2.2</v>
      </c>
    </row>
    <row r="15">
      <c r="A15" s="4" t="inlineStr">
        <is>
          <t>Net cash used in operating activities of discontinued operations</t>
        </is>
      </c>
      <c r="B15" s="7" t="n">
        <v>-0.1</v>
      </c>
      <c r="C15" s="5" t="n">
        <v>0</v>
      </c>
    </row>
    <row r="16">
      <c r="A16" s="4" t="inlineStr">
        <is>
          <t>Total adjustments</t>
        </is>
      </c>
      <c r="B16" s="7" t="n">
        <v>108.8</v>
      </c>
      <c r="C16" s="7" t="n">
        <v>25.7</v>
      </c>
    </row>
    <row r="17">
      <c r="A17" s="4" t="inlineStr">
        <is>
          <t>Net cash provided by operating activities</t>
        </is>
      </c>
      <c r="B17" s="7" t="n">
        <v>218.9</v>
      </c>
      <c r="C17" s="7" t="n">
        <v>158.5</v>
      </c>
    </row>
    <row r="18">
      <c r="A18" s="3" t="inlineStr">
        <is>
          <t>Cash flows from investing activities:</t>
        </is>
      </c>
    </row>
    <row r="19">
      <c r="A19" s="4" t="inlineStr">
        <is>
          <t>Purchases of property and equipment</t>
        </is>
      </c>
      <c r="B19" s="7" t="n">
        <v>-115.2</v>
      </c>
      <c r="C19" s="7" t="n">
        <v>-98.8</v>
      </c>
    </row>
    <row r="20">
      <c r="A20" s="4" t="inlineStr">
        <is>
          <t>Other, net</t>
        </is>
      </c>
      <c r="B20" s="7" t="n">
        <v>-7.9</v>
      </c>
      <c r="C20" s="7" t="n">
        <v>3.2</v>
      </c>
    </row>
    <row r="21">
      <c r="A21" s="4" t="inlineStr">
        <is>
          <t>Net cash used in investing activities</t>
        </is>
      </c>
      <c r="B21" s="7" t="n">
        <v>-123.1</v>
      </c>
      <c r="C21" s="7" t="n">
        <v>-95.59999999999999</v>
      </c>
    </row>
    <row r="22">
      <c r="A22" s="3" t="inlineStr">
        <is>
          <t>Cash flows from financing activities:</t>
        </is>
      </c>
    </row>
    <row r="23">
      <c r="A23" s="4" t="inlineStr">
        <is>
          <t>Principal payments on debt, including pre-payments</t>
        </is>
      </c>
      <c r="B23" s="7" t="n">
        <v>-103.9</v>
      </c>
      <c r="C23" s="7" t="n">
        <v>-3.6</v>
      </c>
    </row>
    <row r="24">
      <c r="A24" s="4" t="inlineStr">
        <is>
          <t>Borrowings on revolving credit facility</t>
        </is>
      </c>
      <c r="B24" s="5" t="n">
        <v>130</v>
      </c>
      <c r="C24" s="5" t="n">
        <v>0</v>
      </c>
    </row>
    <row r="25">
      <c r="A25" s="4" t="inlineStr">
        <is>
          <t>Payments on revolving credit facility</t>
        </is>
      </c>
      <c r="B25" s="5" t="n">
        <v>-25</v>
      </c>
      <c r="C25" s="5" t="n">
        <v>0</v>
      </c>
    </row>
    <row r="26">
      <c r="A26" s="4" t="inlineStr">
        <is>
          <t>Debt amendment costs</t>
        </is>
      </c>
      <c r="B26" s="5" t="n">
        <v>-20</v>
      </c>
      <c r="C26" s="5" t="n">
        <v>0</v>
      </c>
    </row>
    <row r="27">
      <c r="A27" s="4" t="inlineStr">
        <is>
          <t>Taxes paid on behalf of employees for shares withheld</t>
        </is>
      </c>
      <c r="B27" s="7" t="n">
        <v>-7.6</v>
      </c>
      <c r="C27" s="7" t="n">
        <v>-15.6</v>
      </c>
    </row>
    <row r="28">
      <c r="A28" s="4" t="inlineStr">
        <is>
          <t>Contributions from consolidated affiliates</t>
        </is>
      </c>
      <c r="B28" s="7" t="n">
        <v>21.4</v>
      </c>
      <c r="C28" s="7" t="n">
        <v>4.5</v>
      </c>
    </row>
    <row r="29">
      <c r="A29" s="4" t="inlineStr">
        <is>
          <t>Dividends paid on common stock</t>
        </is>
      </c>
      <c r="B29" s="7" t="n">
        <v>-28.5</v>
      </c>
      <c r="C29" s="7" t="n">
        <v>-29.1</v>
      </c>
    </row>
    <row r="30">
      <c r="A30" s="4" t="inlineStr">
        <is>
          <t>Distributions paid to noncontrolling interests of consolidated affiliates</t>
        </is>
      </c>
      <c r="B30" s="7" t="n">
        <v>-21.3</v>
      </c>
      <c r="C30" s="7" t="n">
        <v>-27.8</v>
      </c>
    </row>
    <row r="31">
      <c r="A31" s="4" t="inlineStr">
        <is>
          <t>Other, net</t>
        </is>
      </c>
      <c r="B31" s="5" t="n">
        <v>-6</v>
      </c>
      <c r="C31" s="7" t="n">
        <v>-5.9</v>
      </c>
    </row>
    <row r="32">
      <c r="A32" s="4" t="inlineStr">
        <is>
          <t>Net cash used in financing activities</t>
        </is>
      </c>
      <c r="B32" s="7" t="n">
        <v>-60.9</v>
      </c>
      <c r="C32" s="7" t="n">
        <v>-77.5</v>
      </c>
    </row>
    <row r="33">
      <c r="A33" s="4" t="inlineStr">
        <is>
          <t>Increase (decrease) in cash, cash equivalents, and restricted cash</t>
        </is>
      </c>
      <c r="B33" s="7" t="n">
        <v>34.9</v>
      </c>
      <c r="C33" s="7" t="n">
        <v>-14.6</v>
      </c>
    </row>
    <row r="34">
      <c r="A34" s="4" t="inlineStr">
        <is>
          <t>Cash, cash equivalents, and restricted cash at beginning of period</t>
        </is>
      </c>
      <c r="B34" s="7" t="n">
        <v>120.3</v>
      </c>
      <c r="C34" s="7" t="n">
        <v>310.9</v>
      </c>
    </row>
    <row r="35">
      <c r="A35" s="4" t="inlineStr">
        <is>
          <t>Cash, cash equivalents, and restricted cash at end of period</t>
        </is>
      </c>
      <c r="B35" s="7" t="n">
        <v>155.2</v>
      </c>
      <c r="C35" s="7" t="n">
        <v>296.3</v>
      </c>
    </row>
    <row r="36">
      <c r="A36" s="3" t="inlineStr">
        <is>
          <t>Reconciliation of Cash, Cash Equivalents, and Restricted Cash</t>
        </is>
      </c>
    </row>
    <row r="37">
      <c r="A37" s="4" t="inlineStr">
        <is>
          <t>Cash and cash equivalents at beginning of period</t>
        </is>
      </c>
      <c r="B37" s="7" t="n">
        <v>54.8</v>
      </c>
      <c r="C37" s="5" t="n">
        <v>224</v>
      </c>
    </row>
    <row r="38">
      <c r="A38" s="4" t="inlineStr">
        <is>
          <t>Restricted cash at beginning of period</t>
        </is>
      </c>
      <c r="B38" s="7" t="n">
        <v>65.09999999999999</v>
      </c>
      <c r="C38" s="7" t="n">
        <v>65.40000000000001</v>
      </c>
    </row>
    <row r="39">
      <c r="A39" s="4" t="inlineStr">
        <is>
          <t>Restricted cash included in other long-term assets at beginning of period</t>
        </is>
      </c>
      <c r="B39" s="7" t="n">
        <v>0.4</v>
      </c>
      <c r="C39" s="7" t="n">
        <v>21.5</v>
      </c>
    </row>
    <row r="40">
      <c r="A40" s="4" t="inlineStr">
        <is>
          <t>Cash, cash equivalents, and restricted cash at beginning of period</t>
        </is>
      </c>
      <c r="B40" s="7" t="n">
        <v>120.3</v>
      </c>
      <c r="C40" s="7" t="n">
        <v>310.9</v>
      </c>
    </row>
    <row r="41">
      <c r="A41" s="4" t="inlineStr">
        <is>
          <t>Cash and cash equivalents at end of period</t>
        </is>
      </c>
      <c r="B41" s="7" t="n">
        <v>94.2</v>
      </c>
      <c r="C41" s="7" t="n">
        <v>223.9</v>
      </c>
    </row>
    <row r="42">
      <c r="A42" s="4" t="inlineStr">
        <is>
          <t>Restricted cash at end of period</t>
        </is>
      </c>
      <c r="B42" s="5" t="n">
        <v>61</v>
      </c>
      <c r="C42" s="7" t="n">
        <v>62.2</v>
      </c>
    </row>
    <row r="43">
      <c r="A43" s="4" t="inlineStr">
        <is>
          <t>Restricted cash included in other long-term assets at end of period</t>
        </is>
      </c>
      <c r="B43" s="5" t="n">
        <v>0</v>
      </c>
      <c r="C43" s="7" t="n">
        <v>10.2</v>
      </c>
    </row>
    <row r="44">
      <c r="A44" s="4" t="inlineStr">
        <is>
          <t>Cash, cash equivalents, and restricted cash at end of period</t>
        </is>
      </c>
      <c r="B44" s="7" t="n">
        <v>155.2</v>
      </c>
      <c r="C44" s="7" t="n">
        <v>296.3</v>
      </c>
    </row>
    <row r="45">
      <c r="A45" s="3" t="inlineStr">
        <is>
          <t>Supplemental schedule of noncash operating, investing and financing activities:</t>
        </is>
      </c>
    </row>
    <row r="46">
      <c r="A46" s="4" t="inlineStr">
        <is>
          <t>Property and equipment additions through finance leases</t>
        </is>
      </c>
      <c r="B46" s="7" t="n">
        <v>0.2</v>
      </c>
      <c r="C46" s="7" t="n">
        <v>19.7</v>
      </c>
    </row>
    <row r="47">
      <c r="A47" s="4" t="inlineStr">
        <is>
          <t>Operating lease additions</t>
        </is>
      </c>
      <c r="B47" s="6" t="n">
        <v>5.9</v>
      </c>
      <c r="C47" s="6" t="n">
        <v>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Encompass Health Corporation, incorporated in Delaware in 1984, including its subsidiaries, is a leading provider of post-acute healthcare services, offering both facility-based and home-based patient services in 42 states and Puerto Rico through its network of inpatient rehabilitation hospitals, home health agencies, and hospice agencies. We manage our operations and disclose financial information using two reportable segments: (1) inpatient rehabilitation and (2) home health and hospice. See also Note 11, Segment Reporting . On December 9, 2020, we announced a formal process to explore strategic alternatives for our home health and hospice business. As a result of this process, we expect to spin off our home health and hospice business to form an independent, publicly traded company on July 1, 2022, subject to customary conditions, including the effectiveness of a Form 10 registration statement, regulatory approvals and receipt of a favorable IRS private letter ruling. On January 19, 2022, we announced the home health and hospice business would be rebranded and operate under the name Enhabit Home Health &amp; Hospice. The rebranding of agency locations began in mid-April 2022 and is expected to be largely completed by the effective date of the spin off. The accompanying unaudited condensed consolidated financial statements of Encompass Health Corporation and Subsidiaries should be read in conjunction with the consolidated financial statements and accompanying notes contained in Encompass Health’s Annual Report on Form 10-K filed with the United States Securities and Exchange Commission on February 25, 2022 (the “2021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21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Certain prior-year amounts have been reclassified to conform to the current year presentation. Net Operating Revenues — Our Net operating revenues disaggregated by payor source and segment are as follows (in millions): Inpatient Rehabilitation Home Health and Hospice Consolidated Three Months Ended March 31, Three Months Ended March 31, Three Months Ended March 31, 2022 2021 2022 2021 2022 2021 Medicare $ 689.9 $ 614.5 $ 217.4 $ 223.9 $ 907.3 $ 838.4 Medicare Advantage 156.0 158.4 34.5 28.0 190.5 186.4 Managed care 131.5 112.2 18.8 14.3 150.3 126.5 Medicaid 41.7 39.0 3.5 3.8 45.2 42.8 Other third-party payors 10.1 12.1 — — 10.1 12.1 Workers’ compensation 6.1 5.7 0.1 0.1 6.2 5.8 Patients 5.2 4.9 — 0.2 5.2 5.1 Other income 18.8 13.1 — 0.2 18.8 13.3 Total $ 1,059.3 $ 959.9 $ 274.3 $ 270.5 $ 1,333.6 $ 1,230.4 See Note 1, Summary of Significant Accounting Policies , to the consolidated financial statements accompanying the 2021 Form 10-K for our policy related to Net operating revenues . Recently Adopted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Home Health and Hospice On January 1, 2022, we acquired a 50% equity interest from Frontier Home Health and Hospice, LLC in a joint venture with Saint Alphonsus System (“Saint Alphonsus”) which operates home health and hospice locations in Boise, Idaho. The total purchase price was $15.9 million and was funded on December 31, 2021. This acquisition was made to enhance our existing joint venture relationship with Saint Alphonsus and expand our footprint in this geographic area. This transaction was not material to our financial position, results of operations, or cash flows. We accounted for this transaction under the acquisition method of accounting and reported the results of operations of the acquired locations from the date of acquisition. Assets acquired, liabilities assumed, and noncontrolling interests were recorded at their estimated fair values as of the acquisition date. Estimated fair values were based on various valuation methodologies including: an income approach using primarily discounted cash flow techniques for the noncompete and license intangible assets; and an income approach utilizing the relief-from-royalty method for the trade name intangible asset.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reflects our expectations of favorable growth opportunities in the home health and hospice markets based on positive demographic trends. At least $14.4 million of the goodwill recorded as a result of this transaction is deductible for federal income tax purposes. The fair values recorded were based upon a preliminary valuation. Estimates and assumptions used in such valuation are subject to change, which could be significant, within the measurement period (up to one year from the acquisition date). We expect to continue to obtain information to assist us in determining the fair value of the net assets acquired at the acquisition date during the measurement period. The preliminary fair value of the assets acquired and liabilities assumed at the acquisition date were as follows (in millions): Cash and cash equivalents $ 0.7 Accounts receivable, net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Information regarding the cash paid for the acquisition during each period presented is as follows (in millions): Three Months Ended March 31, 2022 2021 Fair value of assets acquired $ 3.9 $ — Goodwill 28.7 — Fair value of liabilities assumed (0.8) — Fair value of noncontrolling interest owned by joint venture partner (15.9) — Cash paid for acquisition $ 15.9 $ — Pro Forma Results of Operations The following table summarizes the results of operations of the above mentioned acquisition from the date of acquisition included in our consolidated results of operations and the unaudited pro forma results of operations of the combined entity had the date of the acquisition been January 1, 2021 (in millions): Net Operating Revenues Net Income Attributable to Encompass Health Acquired entities only: Actual from acquisition date to March 31, 2022 Home Health and Hospice $ 1.8 $ 0.2 Combined entity: Supplemental pro forma from 01/01/2022-03/31/2022 1,333.6 87.5 Combined entity: Supplemental pro forma from 01/01/2021-03/31/2021 1,232.7 107.5 The information presented above is for illustrative purposes only and is not necessarily indicative of results that would have been achieved if the acquisition had occurred as of the beginning of our 2021 reporting period. See Note 2, Business Combinations , to the consolidated financial statements accompanying the 2021 Form 10‑K for information regarding acquisitions completed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17:51Z</dcterms:created>
  <dcterms:modified xmlns:dcterms="http://purl.org/dc/terms/" xmlns:xsi="http://www.w3.org/2001/XMLSchema-instance" xsi:type="dcterms:W3CDTF">2022-05-03T21:17:51Z</dcterms:modified>
</cp:coreProperties>
</file>